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Interim Financial Statements" sheetId="8" r:id="rId8"/>
    <s:sheet name="Regulatory Decision and Related" sheetId="9" r:id="rId9"/>
    <s:sheet name="Property, Plant and Equipment" sheetId="10" r:id="rId10"/>
    <s:sheet name="Accounts Receivable" sheetId="11" r:id="rId11"/>
    <s:sheet name="Equity Method Investment and Co" sheetId="12" r:id="rId12"/>
    <s:sheet name="Intangible Assets" sheetId="13" r:id="rId13"/>
    <s:sheet name="Transactions With Related Parti" sheetId="14" r:id="rId14"/>
    <s:sheet name="Accrued Expenses" sheetId="15" r:id="rId15"/>
    <s:sheet name="Debt" sheetId="16" r:id="rId16"/>
    <s:sheet name="Income Taxes" sheetId="17" r:id="rId17"/>
    <s:sheet name="Deferred Compensation Awards" sheetId="18" r:id="rId18"/>
    <s:sheet name="Supplemental Cash Flow Informat" sheetId="19" r:id="rId19"/>
    <s:sheet name="Commitments and Contingencies" sheetId="20" r:id="rId20"/>
    <s:sheet name="Subsequent Events" sheetId="21" r:id="rId21"/>
    <s:sheet name="Interim Financial Statements (P" sheetId="22" r:id="rId22"/>
    <s:sheet name="Interim Financial Statements (T" sheetId="23" r:id="rId23"/>
    <s:sheet name="Regulatory Decision and Relat24" sheetId="24" r:id="rId24"/>
    <s:sheet name="Property, Plant and Equipment (" sheetId="25" r:id="rId25"/>
    <s:sheet name="Accounts Receivable (Tables)" sheetId="26" r:id="rId26"/>
    <s:sheet name="Intangible Assets (Tables)" sheetId="27" r:id="rId27"/>
    <s:sheet name="Accrued Expenses (Tables)" sheetId="28" r:id="rId28"/>
    <s:sheet name="Debt (Tables)" sheetId="29" r:id="rId29"/>
    <s:sheet name="Deferred Compensation Awards (T" sheetId="30" r:id="rId30"/>
    <s:sheet name="Supplemental Cash Flow Inform31" sheetId="31" r:id="rId31"/>
    <s:sheet name="Interim Financial Statements - " sheetId="32" r:id="rId32"/>
    <s:sheet name="Interim Financial Statements 33" sheetId="33" r:id="rId33"/>
    <s:sheet name="Regulatory Decision and Relat34" sheetId="34" r:id="rId34"/>
    <s:sheet name="Regulatory Decision and Relat35" sheetId="35" r:id="rId35"/>
    <s:sheet name="Property, Plant and Equipment -" sheetId="36" r:id="rId36"/>
    <s:sheet name="Accounts Receivable - Summary o" sheetId="37" r:id="rId37"/>
    <s:sheet name="Equity Method Investment and 38" sheetId="38" r:id="rId38"/>
    <s:sheet name="Intangible Assets - Intangible " sheetId="39" r:id="rId39"/>
    <s:sheet name="Intangible Assets - Additional " sheetId="40" r:id="rId40"/>
    <s:sheet name="Transactions With Related Par41" sheetId="41" r:id="rId41"/>
    <s:sheet name="Accrued Expenses - Schedule of " sheetId="42" r:id="rId42"/>
    <s:sheet name="Debt - Schedule of Outstanding " sheetId="43" r:id="rId43"/>
    <s:sheet name="Debt - Schedule of Outstandin44" sheetId="44" r:id="rId44"/>
    <s:sheet name="Debt - Additional Information (" sheetId="45" r:id="rId45"/>
    <s:sheet name="Debt - Schedule of Aggregate An" sheetId="46" r:id="rId46"/>
    <s:sheet name="Income Taxes - Additional Infor" sheetId="47" r:id="rId47"/>
    <s:sheet name="Deferred Compensation Awards - " sheetId="48" r:id="rId48"/>
    <s:sheet name="Deferred Compensation Awards 49" sheetId="49" r:id="rId49"/>
    <s:sheet name="Supplemental Cash Flow Inform50" sheetId="50" r:id="rId50"/>
    <s:sheet name="Commitments and Contingencies -" sheetId="51" r:id="rId51"/>
  </s:sheets>
  <s:definedNames/>
  <s:calcPr calcId="124519" calcMode="auto" fullCalcOnLoad="1"/>
</s:workbook>
</file>

<file path=xl/sharedStrings.xml><?xml version="1.0" encoding="utf-8"?>
<sst xmlns="http://schemas.openxmlformats.org/spreadsheetml/2006/main" uniqueCount="622">
  <si>
    <t>Document and Entity Information - shares</t>
  </si>
  <si>
    <t>6 Months Ended</t>
  </si>
  <si>
    <t>Jun. 30, 2016</t>
  </si>
  <si>
    <t>Aug. 1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GWRS</t>
  </si>
  <si>
    <t>Entity Registrant Name</t>
  </si>
  <si>
    <t>Global Water Resources, Inc.</t>
  </si>
  <si>
    <t>Entity Central Index Key</t>
  </si>
  <si>
    <t>Current Fiscal Year End Date</t>
  </si>
  <si>
    <t>--12-31</t>
  </si>
  <si>
    <t>Entity Filer Category</t>
  </si>
  <si>
    <t>Smaller Reporting Company</t>
  </si>
  <si>
    <t>Entity Common Stock, Shares Outstanding</t>
  </si>
  <si>
    <t>CONDENSED CONSOLIDATED BALANCE SHEETS (Unaudited) - USD ($) $ in Thousands</t>
  </si>
  <si>
    <t>Dec. 31, 2015</t>
  </si>
  <si>
    <t>PROPERTY, PLANT AND EQUIPMENT:</t>
  </si>
  <si>
    <t>Property, plant and equipment</t>
  </si>
  <si>
    <t>Less accumulated depreciation</t>
  </si>
  <si>
    <t>Net property, plant and equipment</t>
  </si>
  <si>
    <t>CURRENT ASSETS:</t>
  </si>
  <si>
    <t>Cash and cash equivalents</t>
  </si>
  <si>
    <t>Accounts receivable — net</t>
  </si>
  <si>
    <t>Due from affiliates</t>
  </si>
  <si>
    <t>Accrued revenue</t>
  </si>
  <si>
    <t>Prepaid expenses and other current assets</t>
  </si>
  <si>
    <t>Assets held for sale</t>
  </si>
  <si>
    <t>Total current assets</t>
  </si>
  <si>
    <t>OTHER ASSETS:</t>
  </si>
  <si>
    <t>Intangible assets — net</t>
  </si>
  <si>
    <t>Regulatory asset</t>
  </si>
  <si>
    <t>Deposits</t>
  </si>
  <si>
    <t>Bond service fund and other restricted cash</t>
  </si>
  <si>
    <t>Equity method investment</t>
  </si>
  <si>
    <t>Total other assets</t>
  </si>
  <si>
    <t>TOTAL ASSETS</t>
  </si>
  <si>
    <t>CURRENT LIABILITIES:</t>
  </si>
  <si>
    <t>Accounts payable</t>
  </si>
  <si>
    <t>Accrued expenses</t>
  </si>
  <si>
    <t>Deferred revenue</t>
  </si>
  <si>
    <t>Customer and meter deposits</t>
  </si>
  <si>
    <t>Long-term debt and capital leases — current portion</t>
  </si>
  <si>
    <t>Liabilities relating to assets held for sale</t>
  </si>
  <si>
    <t>Total current liabilities</t>
  </si>
  <si>
    <t>NONCURRENT LIABILITIES:</t>
  </si>
  <si>
    <t>Long-term debt and capital leases</t>
  </si>
  <si>
    <t>Deferred regulatory gain - ICFA</t>
  </si>
  <si>
    <t>Regulatory liability</t>
  </si>
  <si>
    <t>Advances in aid of construction</t>
  </si>
  <si>
    <t>Contributions in aid of construction — net</t>
  </si>
  <si>
    <t>Deferred income tax liabilities, net</t>
  </si>
  <si>
    <t>Acquisition liability</t>
  </si>
  <si>
    <t>Other noncurrent liabilities</t>
  </si>
  <si>
    <t>Total noncurrent liabilities</t>
  </si>
  <si>
    <t>Total liabilities</t>
  </si>
  <si>
    <t>Commitments and contingencies (see Note 13)</t>
  </si>
  <si>
    <t xml:space="preserve"> </t>
  </si>
  <si>
    <t>SHAREHOLDERS' EQUITY :</t>
  </si>
  <si>
    <t>Common stock, $0.01 par value, 60,000,000 shares authorized; 19,581,266 and 18,241,746 shares issued and outstanding as of June 30, 2016 and December 31, 2015, respectively</t>
  </si>
  <si>
    <t>Treasury Stock</t>
  </si>
  <si>
    <t>Paid in capital</t>
  </si>
  <si>
    <t>Accumulated deficit</t>
  </si>
  <si>
    <t>Total shareholders' equity</t>
  </si>
  <si>
    <t>TOTAL LIABILITIES AND SHAREHOLDERS' EQUITY</t>
  </si>
  <si>
    <t>CONDENSED CONSOLIDATED BALANCE SHEETS (Parenthetical) (Unaudited) - $ / shares</t>
  </si>
  <si>
    <t>Statement Of Financial Position [Abstract]</t>
  </si>
  <si>
    <t>Common stock, par value</t>
  </si>
  <si>
    <t>Common stock, authorized</t>
  </si>
  <si>
    <t>Common stock, issued</t>
  </si>
  <si>
    <t>Common stock, outstanding</t>
  </si>
  <si>
    <t>CONDENSED CONSOLIDATED STATEMENTS OF OPERATIONS (Unaudited) - USD ($) $ in Thousands</t>
  </si>
  <si>
    <t>3 Months Ended</t>
  </si>
  <si>
    <t>Jun. 30, 2015</t>
  </si>
  <si>
    <t>REVENUES:</t>
  </si>
  <si>
    <t>Water services</t>
  </si>
  <si>
    <t>Wastewater and recycled water services</t>
  </si>
  <si>
    <t>Unregulated revenues</t>
  </si>
  <si>
    <t>Total revenues</t>
  </si>
  <si>
    <t>OPERATING EXPENSES:</t>
  </si>
  <si>
    <t>Operations and maintenance</t>
  </si>
  <si>
    <t>Operations and maintenance - related party</t>
  </si>
  <si>
    <t>General and administrative</t>
  </si>
  <si>
    <t>Depreciation</t>
  </si>
  <si>
    <t>Total operating expenses</t>
  </si>
  <si>
    <t>OPERATING INCOME</t>
  </si>
  <si>
    <t>OTHER INCOME (EXPENSE):</t>
  </si>
  <si>
    <t>Interest income</t>
  </si>
  <si>
    <t>Interest expense</t>
  </si>
  <si>
    <t>Other</t>
  </si>
  <si>
    <t>Other - related party</t>
  </si>
  <si>
    <t>Total other income (expense)</t>
  </si>
  <si>
    <t>INCOME (LOSS) BEFORE INCOME TAXES</t>
  </si>
  <si>
    <t>INCOME TAX BENEFIT (EXPENSE)</t>
  </si>
  <si>
    <t>NET INCOME (LOSS)</t>
  </si>
  <si>
    <t>Basic loss per common share</t>
  </si>
  <si>
    <t>Diluted loss per common share</t>
  </si>
  <si>
    <t>Dividends declared per common share</t>
  </si>
  <si>
    <t>Weighted average number of common shares used in the determination of:</t>
  </si>
  <si>
    <t>Basic</t>
  </si>
  <si>
    <t>Diluted</t>
  </si>
  <si>
    <t>CONDENSED CONSOLIDATED STATEMENTS OF SHAREHOLDERS' EQUITY (Unaudited) - USD ($) $ in Thousands</t>
  </si>
  <si>
    <t>Total</t>
  </si>
  <si>
    <t>Common Stock</t>
  </si>
  <si>
    <t>Paid-in Capital</t>
  </si>
  <si>
    <t>Accumulated Deficit</t>
  </si>
  <si>
    <t>BALANCE at Dec. 31, 2014</t>
  </si>
  <si>
    <t>BALANCE, SHARES at Dec. 31, 2014</t>
  </si>
  <si>
    <t>Dividend declared</t>
  </si>
  <si>
    <t>Deemed distribution to related party</t>
  </si>
  <si>
    <t>Share Repurchase</t>
  </si>
  <si>
    <t>Share Repurchase, Shares</t>
  </si>
  <si>
    <t>Net loss</t>
  </si>
  <si>
    <t>BALANCE at Jun. 30, 2015</t>
  </si>
  <si>
    <t>BALANCE, SHARES at Jun. 30, 2015</t>
  </si>
  <si>
    <t>BALANCE at Dec. 31, 2015</t>
  </si>
  <si>
    <t>BALANCE, SHARES at Dec. 31, 2015</t>
  </si>
  <si>
    <t>Net proceeds from sale of stock</t>
  </si>
  <si>
    <t>Net proceeds from sale of stock, shares</t>
  </si>
  <si>
    <t>Merger of GWRC</t>
  </si>
  <si>
    <t>Stock compensation</t>
  </si>
  <si>
    <t>Change in accounting principle</t>
  </si>
  <si>
    <t>BALANCE at Jun. 30, 2016</t>
  </si>
  <si>
    <t>BALANCE, SHARES at Jun. 30, 2016</t>
  </si>
  <si>
    <t>CONDENSED CONSOLIDATED STATEMENTS OF SHAREHOLDERS' EQUITY (Parenthetical) (Unaudited) - $ / shares</t>
  </si>
  <si>
    <t>Statement Of Stockholders Equity [Abstract]</t>
  </si>
  <si>
    <t>Dividend declared per share</t>
  </si>
  <si>
    <t>CONDENSED CONSOLIDATED STATEMENTS OF CASH FLOWS - USD ($) $ in Thousands</t>
  </si>
  <si>
    <t>CASH FLOWS FROM OPERATING ACTIVITIES:</t>
  </si>
  <si>
    <t>Adjustments to reconcile net loss to net cash provided by (used in) operating activities:</t>
  </si>
  <si>
    <t>Deferred compensation</t>
  </si>
  <si>
    <t>Write-off of debt issuance costs</t>
  </si>
  <si>
    <t>Amortization of deferred debt issuance costs and discounts</t>
  </si>
  <si>
    <t>Gain on sale of Loop 303 contracts</t>
  </si>
  <si>
    <t>Loss on sale of Willow Valley</t>
  </si>
  <si>
    <t>Loss on equity investment</t>
  </si>
  <si>
    <t>Other (gains) and losses</t>
  </si>
  <si>
    <t>Provision for doubtful accounts receivable</t>
  </si>
  <si>
    <t>Deferred income tax benefit</t>
  </si>
  <si>
    <t>Changes in assets and liabilities:</t>
  </si>
  <si>
    <t>Accounts receivables</t>
  </si>
  <si>
    <t>Other current assets</t>
  </si>
  <si>
    <t>Accounts payable and other current liabilities</t>
  </si>
  <si>
    <t>Other noncurrent assets</t>
  </si>
  <si>
    <t>Net cash (used in) provided by operating activities</t>
  </si>
  <si>
    <t>CASH FLOWS FROM INVESTING ACTIVITIES:</t>
  </si>
  <si>
    <t>Capital expenditures</t>
  </si>
  <si>
    <t>Proceeds from the sale of Willow Valley</t>
  </si>
  <si>
    <t>Withdrawals (deposits) of restricted cash</t>
  </si>
  <si>
    <t>Cash received from the sale of Loop 303 Contracts</t>
  </si>
  <si>
    <t>Cash advance to related party</t>
  </si>
  <si>
    <t>Repayment of related party cash advance</t>
  </si>
  <si>
    <t>Net cash used in investing activities</t>
  </si>
  <si>
    <t>CASH FLOWS FROM FINANCING ACTIVITIES:</t>
  </si>
  <si>
    <t>Loan borrowings</t>
  </si>
  <si>
    <t>Repayments of bond debt</t>
  </si>
  <si>
    <t>Proceeds withdrawn from bond service fund</t>
  </si>
  <si>
    <t>Proceeds from sale of stock</t>
  </si>
  <si>
    <t>Payments of offering costs for sale of stock</t>
  </si>
  <si>
    <t>Payment of Sonoran acquisition liability</t>
  </si>
  <si>
    <t>Loan repayments</t>
  </si>
  <si>
    <t>Principal payments under capital lease</t>
  </si>
  <si>
    <t>Debt issuance costs paid</t>
  </si>
  <si>
    <t>Dividends paid</t>
  </si>
  <si>
    <t>Share repurchase</t>
  </si>
  <si>
    <t>Refunds of advances for construction</t>
  </si>
  <si>
    <t>Net cash provided by (used in) financing activities</t>
  </si>
  <si>
    <t>INCREASE (DECREASE) IN CASH AND CASH EQUIVALENTS</t>
  </si>
  <si>
    <t>CASH AND CASH EQUIVALENTS — Beginning of period</t>
  </si>
  <si>
    <t>CASH AND CASH EQUIVALENTS – End of period</t>
  </si>
  <si>
    <t>Interim Financial Statements</t>
  </si>
  <si>
    <t>Accounting Policies [Abstract]</t>
  </si>
  <si>
    <t>GLOBAL WATER RESOURCES, INC. Notes to the Condensed Consolidated Financial Statements (Unaudited)
1.
INTERIM FINANCIAL STATEMENTS Basis of Presentation and Principles of Consolidation – The condensed consolidated financial statements of Global Water Resources, Inc. (the “Company”, “GWRI”, “we”, “us”, or “our”) and related disclosures as of June 30, 2016 and for the three and six months ended June 30, 2016 and 2015 are unaudited. The December 31, 2015 condensed consolidated balance sheet data was derived from the Company’s audited consolidated financial statements, but does not include all disclosures required by accounting principles generally accepted in the United States of America (“U.S. GAAP”). Certain information and footnote disclosures normally included in financial statements prepared in accordance with U.S. GAAP have been condensed or omitted. These financial statements follow the same accounting policies and methods of their application as the Company’s most recent annual consolidated financial statements. These financial statements should be read in conjunction with the audited consolidated financial statements for the year ended December 31, 2015. In our opinion, these financial statements include all normal and recurring adjustments necessary for the fair statement of the results for the interim period. The results of operations for the three and six months ended June 30, 2016 are not necessarily indicative of the results to be expected for the full year. Further, due to the seasonality of our business, the results for the three and six months ended June 30, 2016 may not be consistent with results of operations for the full year. We prepare our financial statements in accordance with the rules and regulations of the Securities and Exchange Commission (“SEC”).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The U.S. dollar is our reporting currency and the Company’s functional currency. As a company with less than $1.0 billion in revenue during our last fiscal year, we qualify as an “emerging growth company” as defined in the Jumpstart Our Business Startups Act of 2012 (the “JOBS Act”), under the rules and regulations of the SEC. An emerging growth company may take advantage of specified reduced reporting and other requirements that are otherwise applicable generally to public companies. We elected to take advantage of these provisions for up to five years or such earlier time that we are no longer an emerging growth company. We have elected to take advantage of some of the reduced disclosure obligations regarding financial statements. Also, as an emerging growth company we can elect to delay adopting new or revised accounting standards issued subsequent to the enactment of the JOBS Act until such time as those standards apply to private companies. We are choosing to take advantage of this extended accounting transition provision. Certain prior period information has been adjusted to conform to the current year presentation to reflect a 100.68 to 1.00 stock split effectuated on April 28, 2016. All share and per share amounts presented in these financial statements have been retrospectively adjusted to reflect the impact of the stock split. Corporate Transactions — Sale of certain MXA and WMA contracts — In September 2013, the Company sold its Wastewater Facilities Main Extension Agreements (“MXA”) and Offsite Water Management Agreements (“WMA") for the contemplated Loop 303 service area along with their related rights and obligations to EPCOR Water Arizona Inc. (“EPCOR”) (collectively the “Transfer of Project Agreement”, or “Loop 303 Contracts”). Pursuant to the Transfer of Project Agreement, EPCOR agreed to pay GWRI approximately $4.1 million over a multi-year period. As part of the consideration, GWRI agreed to complete certain engineering work required in the WMAs, which work had been completed prior to January 1, 2015. As the engineering work has been completed, the Company effectively has no further obligations under the WMAs, the MXAs or the Transfer of Project Agreement. Prior to January 1, 2015, the Company had received $2.8 million of proceeds and recognized income of approximately $3.3 million within other income (expense) in the statement of operations related to the gain on sale of these agreements and the proceeds received prior to January 1, 2015 for engineering work required in the WMAs. The Company received additional proceeds of approximately $296,000 in April 2015 and recognized those amounts as income at that time. Receipt of the remaining $1.0 million of proceeds will be recorded as additional income over time as certain milestones are met between EPCOR and the developers/landowners. Stipulated condemnation of Valencia — On March 17, 2015, the Company reached a settlement agreement for a stipulated condemnation to sell the utility operating as Valencia Water Company, Inc. (“Valencia”) to the City of Buckeye (“Buckeye”), which was approved by Buckeye's City Council on March 19, 2015 and by the Maricopa County Superior Court on June 9, 2015. On July 14, 2015, the Company closed the stipulated condemnation of Valencia with Buckeye. Terms of the condemnation were agreed upon through a settlement agreement in March 2015, pursuant to which Buckeye acquired the operations and assets of Valencia and assumed operations of the utility upon close. Buckeye paid the Company $55.0 million at close, plus an additional $108,000 in working capital adjustments. As a result of the transaction, the Company recorded a gain of $43.0 million net of tax liability of $20.2 million during the third quarter of 2015. Buckeye will also pay a growth premium equal to $3,000 for each new water meter installed within Valencia's prior service areas for a 20-year period ending December 31, 2034, subject to a maximum payout of $45.0 million over the term of the agreement. For the three and six months ended June 30, 2016, the Company recognized $192,000 and $444,000, respectively, in other income within the consolidated financial statements related to the growth premium. In consideration of the Financial Accounting Standards Board’s (“FASB”) Accounting Standards Codification (“ASC”) 205-20-45-1, the condemnation of Valencia transaction did not meet the criteria of discontinued operations. As the transaction did not change the services provided or the manner in which the Company operates, it was determined the transaction did not represent a strategic shift and therefore did not qualify for presentation as a discontinued operation. S ale of Willow Water Valley Co., Inc. — Per ASC 360-10-45-9, the assets and liabilities in the sale of Willow Valley were determined to meet the criteria to be classified as held for sale beginning with our March 31, 2015 consolidated financial statements. The criteria utilized to make this determination were: (i) management had the authority and had entered into an agreement to sell the assets of Willow Valley; (ii) the assets and liabilities were available for immediate sale in their present condition; (iii) the approval from the ACC was probable within the next year; (iv) a reasonable price had been agreed upon; and (v) it was unlikely that significant changes to the agreement would occur prior to approval. In consideration of ASC 205-20-45-1, the Willow Valley transaction did not meet the criteria for discontinued operations. As the transaction did not change the services provided nor the manner in which the Company operates, it was determined the transaction did not represent a strategic shift and therefore did not qualify for presentation as a discontinued operation. Additionally, as the carrying value of the assets and liabilities of Willow Valley were greater than the agreed upon sales price, a loss of $176,000 was recorded in other expense during the first quarter of 2015, when the assets and liabilities were classified as held for sale, to adjust the carrying value of the assets to the agreed upon fair value less cost to sell. An additional loss of $54,000 was recognized upon close of the sale of Willow Valley in the second quarter of 2016. The assets and liabilities classified as held for sale as of December 31, 2015 are as follows:
December 31, 2015
Willow Valley
(in thousands)
Property, plant and equipment
$
5,223
Less Accumulated Depreciation
(2,606
)
Net property, plant and equipment
2,617
Goodwill
223
Total assets
$
2,840
Advances in aid of construction
$
70
Contributions in aid of construction — net
423
Total liabilities
$
493
Merger of GWR Global Water Resources Corp. (“GWRC”) — On May 3, 2016, the Company completed the merger of GWRC into GWRI. At the time of the merger, GWRC ceased to exist as a British Columbia corporation and the Company continued as the surviving entity of the merger. See Note 7. In conjunction with the merger of GWRC into GWRI, the Company recorded $454,000 in accounts payable and $353,000 in deferred compensation on the books of GWRI that were previously recorded at GWRC. In addition to these liabilities, the Company also recorded an approximate $1.7 million tax liability associated with the transfer of GWRC from Canada to the United States. A corresponding reduction in additional paid in capital was recorded with the merging of these liabilities into GWRI. Initial Public Offering — On April 27, 2016, the SEC declared effective the registration statement relating to the public offering of our common stock. On May 3, 2016, the Company completed the initial public offering of 1,164,800 shares of common stock at $6.25 per share for gross proceeds of approximately $7.3 million (the “U.S. IPO”). The Company granted the underwriter the option to purchase up to an additional 174,720 shares of common stock at the same price, which was exercised by the underwriter on May 11, 2016, for additional gross proceeds of $1.1 million. Our shares of common stock are listed on the NASDAQ Global Market and the Toronto Stock Exchange under the symbols “GWRS” and “GWR”, respectively. Sonoran Acquisition Liability — On March 17, 2016, the Company entered into an agreement with Sonoran Utility Services, LLC (“Sonoran”) to amend certain provisions of the purchase and sale agreement related to the acquisition of Sonoran’s assets on June 15, 2005. The amended agreement allowed the Company to reduce its $3.8 million acquisition liability due to Sonoran by approximately $1.0 million to $2.8 million, if the Company settled the amount due within ten days of the closing of the note purchase agreement. The note purchase agreement closed on June 24, 2016 and the Sonoran liability was subsequently settled in June 2016. Upon settlement of the Sonoran acquisition liability, the Company recorded a gain of $954,000 in other income for the three and six months ended June 30, 2016. Private Letter Ruling — On June 2, 2016, the Company received a Private Letter Ruling from the Internal Revenue Serivce that, for purposes of deferring the gain realized from the condemnation of Valencia, determined that the assets converted upon the condemnation of Valencia water could be replaced through certain reclamation facility improvements contemplated by the Company under Internal Revenue Code §1033 as property similar or related in service or use. In June 2016, the Company converted all operating subsidiaries from corporations to limited liability companies to take full advantage of the benefits of such ruling. Pursuant to Internal Revenue Code §1033, the Company may defer the gain on condemnation through the end of the year 2017. As such, New Accounting Pronouncements In May 2014, the FASB issued Accounting Standard Update (“ASU”) 2014-09, Revenue from Contracts with Customers In April 2016, the FASB issued ASU 2016-10, Revenue from Contracts with Customers (Topic 606): Identifying Performance Obligations and Licensing In May 2016, the FASB issued ASU 2016-12, Revenue from Contracts with Customers (Topic 606): Narrow-Scope Improvements and Practical Expedients In April 2015, the FASB issued ASU 2015-03, Interest—Imputation of Interest: Simplifying the Presentation of Debt Issuance Costs In February 2016, the FASB issued ASU 2016-02, Leases (Topic 842) This guidance will be effective for public companies for annual periods, and interim periods within those annual periods, beginning after December 15, 2018, with early adoption permitted. For all other entities, the guidance is effective for annual periods beginning after December 31, 2019, and interim periods within fiscal years beginning after December 15, 2020. In March 2016, the FASB issued ASU 2016-09, Compensation – Stock Compensation (Topic 718) Improvements to Employee Share-Based Payment Accounting</t>
  </si>
  <si>
    <t>Regulatory Decision and Related Accounting and Policy Changes</t>
  </si>
  <si>
    <t>Regulated Operations [Abstract]</t>
  </si>
  <si>
    <t>2 .
REGULATORY DECISION AND RELATED ACCOUNTING AND POLICY CHANGES Our regulated utilities and certain other balances are subject to regulation by the ACC and meet the requirements for regulatory accounting found within ASC Topic 980, Regulated Operations In accordance with ASC Topic 980, rates charged to utility customers are intended to recover the costs of the provision of service plus a reasonable return in the same period. Changes to the rates are made through formal rate applications with the ACC, which we have done for all of our operating utilities and which are described below. On July 11, 2012, we filed formal rate applications with the ACC to adjust the revenue requirements for seven utilities representing a collective rate increase of approximately 28% over 2011’s revenue. In August 2013, the Company entered into a settlement agreement with ACC Staff, the Residential Utility Consumers Office, the City of Maricopa, and other parties to the rate case. The settlement required approval by the ACC’s Commissioners before it could take effect. In February 2014, the rate case proceedings were completed and the ACC issued Rate Decision No. 74364, effectively approving the settlement agreement. The rulings of the decision include, but are not limited to, the following:
·
For the Company’s utilities, adjusting for the condemnation of Valencia and sale of Willow Valley, a collective revenue requirement increase of $3.6 million based on 2011 test year service connections, phased-in over time, with the first increase in January 2015 as follows (in thousands):
Incremental
Cumulative
2015
$
1,083
$
1,083
2016
887
1,970
2017
335
2,305
2018
335
2,640
2019
335
2,975
2020
335
3,310
2021
335
3,645
Whereas this phase-in of additional revenues was determined using a 2011 test year, to the extent that the number of active service connections increases from 2011 levels, the additional revenues may be greater than the amounts set forth above. On the other hand, if active connections decrease or we experience declining usage per customer, we may not realize all of the anticipated revenues.
·
Full reversal of the imputation of contributions in aid of construction (“CIAC”) balances associated with funds previously received under infrastructure coordination and financing agreements (“ICFAs”), as required in the Company’s last rate case. The reversal restored rate base or future rate base, and had a significant impact of restoring shareholder equity on the balance sheet.
·
The Company has agreed to not enter into any new ICFAs. Existing ICFAs will remain in place, but a portion of future payments to be received under the ICFAs will be considered as hook-up fees, which are accounted for as CIAC once expended on plant.
·
A 9.5% return on common equity was adopted.
·
None of the Company’s utilities will file another rate application before May 31, 2016. GWRI’s subsidiaries, Global Water - Santa Cruz Water Company (“Santa Cruz”) and Global Water - Palo Verde Utilities Company (“Palo Verde”), may not file for another rate increase before May 31, 2017. The following provides additional discussion on accounting and policy changes resulting from Rate Decision No. 74364. Infrastructure Coordination and Financing Agreements – ICFAs are agreements with developers and homebuilders whereby GWRI, the indirect parent of the operating utilities, provides services to plan, coordinate and finance the water and wastewater infrastructure that would otherwise be required to be performed or subcontracted by the developer or homebuilder. Under the ICFAs, GWRI has a contractual obligation to ensure physical capacity exists through its regulated utilities for water and wastewater to the landowner/developer when needed. This obligation persists regardless of connection growth. Fees for these services are typically a negotiated amount per equivalent dwelling unit for the specified development or portion of land. Payments are generally due in installments, with a portion due upon signing of the agreement, a portion due upon completion of certain milestones, and the final payment due upon final plat approval or sale of the subdivision. The payments are non-refundable. The agreements are generally recorded against the land and must be assumed in the event of a sale or transfer of the land. The regional planning and coordination of the infrastructure in the various service areas has been an important part of GWRI’s business model. Prior to January 1, 2010, GWRI accounted for funds received under ICFAs as revenue once the obligations specified in the ICFA were met. As these arrangements are with developers and not with the end water or wastewater customer, the timing of revenue recognition coincided with the completion of GWRI’s performance obligations under the agreement with the developer and with GWRI’s ability to provide fitted capacity for water and wastewater service through its regulated subsidiaries. The 2010 Regulatory Rate Decision No. 71878 established new rates for the recovery of reasonable costs incurred by the utilities and a return on invested capital. In determining the new annual revenue requirement, the ACC imputed a reduction to rate base for all amounts related to ICFA funds collected by the Company that the ACC deemed to be CIAC for rate making purposes. As a result of the decision by the ACC, GWRI changed its accounting policy for the accounting of ICFA funds. Effective January 1, 2010, GWRI recorded ICFA funds received as CIAC. Thereafter, the ICFA-related CIAC was amortized as a reduction of depreciation expense over the estimated depreciable life of the utility plant at the related utilities. With the issuance of Rate Decision No. 74364, in February 2014, the ACC again changed how ICFA funds would be characterized and accounted for going forward. Most notably, ICFA funds would no longer be required to reduce future rates as a result of the ratemaking process. In conjunction with Rate Decision No. 74364, we eliminated the CIAC liability and reversed the associated regulatory liability brought about by the 2010 ruling. ICFA funds already received or which had become due prior to the date of Rate Decision No. 74364 were accounted for in accordance with the Company’s ICFA revenue recognition policy that had been in place prior to the 2010 Regulatory Rate Decision, wherein the funds received are recognized as revenue once the obligations specified in the ICFA were met. Rate Decision No. 74364 prescribes that of the ICFA funds which come due and are paid subsequent to December 31, 2013, 70% of the ICFA funds will be recorded in the associated utility subsidiary as a hook-up fee (“HUF”) liability, with the remaining 30% to be recorded as deferred revenue, to be accounted for in accordance with the Company's ICFA revenue recognition policy. A HUF tariff, specifying the dollar value of a HUF for each utility, was approved by the ACC as part of Rate Decision No. 74364. The Company is responsible for assuring the full HUF value is paid from ICFA proceeds, and recorded in its full amount, even if it results in recording less than 30% of the ICFA fee as deferred revenue. The Company will account for the portion allocated to the HUF as a CIAC contribution. However, in accordance with the ACC directives the CIAC is not deducted from rate base until the HUF funds are expended for utility plant. Such funds will be segregated in a separate bank account and used for plant. A HUF liability will be established and will be amortized as a reduction of depreciation expense over the useful life of the related plant once the HUF funds are utilized for the construction of plant. For facilities required under a HUF or ICFA, the utilities must first use the HUF moneys received, after which, it may use debt or equity financing for the remainder of construction. The Company will record the 30% as deferred revenue, which is to be recognized as revenue once the obligations specified within the ICFA are met. As of June 30, 2016 and December 31, 2015, ICFA deferred revenue recorded on the consolidated balance sheet totaled $19.7 million, which represents deferred revenue recorded for ICFA funds received on contracts that had become due prior to Rate Decision No. 74364. For ICFA contracts coming due after December 31, 2013, 30% will be added to this balance with the remaining 70% recorded to a HUF liability. Regulatory asset – Under ASC Topic 980, rate regulated entities defer costs and credits on the balance sheet as regulatory assets and liabilities when it is probable that these costs and credits will be recognized in the rate making process in a period different from the period in which they would have been reflected in income by an unregulated company. Certain costs associated with our rate cases have been deferred on our balance sheet as regulatory assets as approved by the ACC. At June 30, 2016 and December 31, 2015, the Company had one regulatory asset in the amount of $163,000 and $227,000, respectively, related to costs incurred in connection with our most recent rate case. This amount began to amortize in January 2015, and will amortize over a three-year period. Intangible assets / Regulatory liability The Company previously recorded certain intangible assets related to ICFA contracts obtained in connection with our Santa Cruz, Palo Verde and Sonoran acquisitions. The intangible assets represented the benefits to be received over time by virtue of having those contracts. Prior to January 1, 2010, the ICFA-related intangibles were amortized when ICFA funds were recognized as revenue. Effective January 1, 2010, in connection with the 2010 Regulatory Rate Decision, these assets became fully offset by a regulatory liability of $11.2 million since the imputation of ICFA funds as CIAC effectively resulted in the Company not being able to benefit (through rates) from the acquired ICFA contracts. Effective January 1, 2010, the gross ICFAs intangibles began to be amortized when cash was received in proportion to the amount of total cash expected to be received under the underlying agreements. However, such amortization expense was offset by a corresponding reduction of the regulatory liability in the same amount. As a result of Rate Decision No. 74364, the Company changed its policy around the ICFA related intangible assets. As discussed above, pursuant to Rate Decision No. 74364, approximately 70% of ICFA funds to be received in the future will be recorded as a HUF at the Company’s applicable utility subsidiary. The remaining approximate 30% of future ICFA funds will be recorded at the parent company level and will be subject to the Company’s ICFA revenue recognition accounting policy. As the Company now expects to experience an economic benefit from the 30% portion of future ICFA funds, 30% of the regulatory liability, or $3.4 million, was reversed in 2014. The remaining 70% of the regulatory liability, or $7.9 million, will continue to be recorded on the balance sheet. At June 30, 2016 and December 31, 2015, this was the Company's sole regulatory liability. Subsequent to Rate Decision No. 74364, the intangible assets will continue to amortize when the corresponding ICFA funds are received in proportion to the amount of total cash expected to be received under the underlying agreements. The recognition of amortization expense will be partially offset by a corresponding reduction of the regulatory liability. Stock Appreciation Rights (“SARs”) — The Company historically accounted for SARs as liability compensatory awards under ASC 710, Compensation – General, valued using the intrinsic value method, as permitted by ASC 718 for nonpublic entities. Upon becoming a public company, as defined in ASC 718, in the first quarter of 2016, the Company was required to change its methodology for valuing the SARs. While the SARs will continue to be re-measured at each quarterly reporting date, the SARs are required to be accounted for prospectively at fair value using a fair value pricing model, such as Black-Scholes. The Company recorded the impact of the change in valuation methods as a cumulative effect of a change in accounting principle, as permitted by ASC 250. The effect of the change increased the SAR liability by $103,000 which was the difference in compensation cost measured using the intrinsic value method and the fair value method. An offsetting change to accumulated deficit in the consolidated balance sheet was recorded with the revaluation, net of $38,000 in taxes. Any future changes in fair value will be recorded as compensation expense in the consolidated statement of operations.</t>
  </si>
  <si>
    <t>Property, Plant and Equipment</t>
  </si>
  <si>
    <t>Property Plant And Equipment [Abstract]</t>
  </si>
  <si>
    <t>3 .
PROPERTY, PLANT AND EQUIPMENT Property, plant and equipment at June 30, 2016 and December 31, 2015 consist of the following ($ in thousands):
June 30, 2016
December 31, 2015
Average Depreciation Life (in years)
Mains/lines/sewers
$
114,342
$
113,318
47
Plant
66,340
64,983
25
Equipment
28,825
27,961
10
Meters
4,293
4,253
12
Furniture, fixture and leasehold improvements
386
386
8
Computer and office equipment
1,069
1,022
5
Software
245
177
3
Land and land rights
752
752
Other
140
148
Construction work-in-process
45,631
45,244
Total property, plant and equipment
262,023
258,244
Less accumulated depreciation
(67,262
)
(64,092
)
Net property, plant and equipment
$
194,761
$
194,152</t>
  </si>
  <si>
    <t>Accounts Receivable</t>
  </si>
  <si>
    <t>Receivables [Abstract]</t>
  </si>
  <si>
    <t>4 .
ACCOUNTS RECEIVABLE Accounts receivable as of June 30, 2016 and December 31, 2015 consist of the following (in thousands):
June 30, 2016
December 31, 2015
Billed receivables
$
1,794
$
1,326
Less allowance for doubtful accounts
(256
)
(194
)
Accounts receivable - net
$
1,538
$
1,132</t>
  </si>
  <si>
    <t>Equity Method Investment and Convertible Note</t>
  </si>
  <si>
    <t>Equity Method Investments And Joint Ventures [Abstract]</t>
  </si>
  <si>
    <t>EQUITY METHOD INVESTMENT AND CONVERTIBLE NOTE</t>
  </si>
  <si>
    <t xml:space="preserve">5 .
EQUITY METHOD INVESTMENT AND CONVERTIBLE NOTE On June 5, 2013, the Company sold Global Water Management, LLC (“GWM”) to an investor group led by a private equity firm that specializes in the water industry. GWM was a wholly-owned subsidiary of GWRI that owned and operated the FATHOM™ business (“FATHOM™”). In connection with the sale of GWM, the Company made an investment in the FATHOM™ Partnership. This limited partnership investment is accounted for under the equity method due to our investment being considered more than minor. The original investment in FATHOM™ consisted of an investment of $750,000 in the Series A preferred units and $98,000 of common units. Additionally, the Company invested $750,000 in a 10% convertible promissory note of GWM with an original maturity of December 31, 2014. We accounted for this investment in accordance with relevant accounting guidance for debt and equity securities which requires the fair value measurement of the investment pursuant to ASC Topic 820, Fair Value Measurement In November 2014, FATHOM™ experienced a qualified financing event (qualified financing was defined as an equity financing by FATHOM™ Partnership in which FATHOM™ Partnership sells its units for at least $1.75 per unit and the aggregate proceeds from such financing was at least $15 million, exclusive of convertible note amounts converted). At the time of the qualified financing, the convertible promissory note was converted into Series B Preferred Units, and accounted for under the equity method. The Company's resulting ownership of common and preferred units represented an approximate 8.0% ownership (on a fully diluted basis). In conjunction with the qualified financing, our equity interest in the Series A and Series B preferred shares was adjusted in accordance with ASC 323, Investment-Equity Method &amp; Joint Ventures, We evaluate our investment in FATHOM™ Partnership/GWM for impairment whenever events or changes in circumstances indicate that the carrying value of our investment may have experienced an “other-than-temporary” decline in value. Since the sale of GWM, the losses incurred on the investment were greater than anticipated; however, based upon our evaluation of various relevant factors, including the 2014 equity event and the ability of FATHOM™ to achieve and sustain an earnings capacity that would justify the carrying amount of our investment, as of June 30, 2016 we do not believe the investment to be impaired. We have evaluated whether GWM qualifies as a variable interest entity (“VIE”) pursuant to the accounting guidance of ASC 810, Consolidations </t>
  </si>
  <si>
    <t>Intangible Assets</t>
  </si>
  <si>
    <t>Goodwill And Intangible Assets Disclosure [Abstract]</t>
  </si>
  <si>
    <t xml:space="preserve">6 .
INTANGIBLE ASSETS Intangible assets as of June 30, 2016 and December 31, 2015 consisted of the following (in thousands):
June 30, 2016
December 31, 2015
Gross
Accumulated
Net
Gross
Accumulated
Net
Amount
Amortization
Amount
Amount
Amortization
Amount
INDEFINITE LIVED INTANGIBLE ASSETS:
CP Water CC&amp;N service area
$
1,532
$
—
$
1,532
$
1,532
$
—
$
1,532
Intangible trademark
13
—
13
13
—
13
1,545
—
1,545
1,545
—
1,545
AMORTIZED INTANGIBLE ASSETS:
Acquired ICFAs
17,978
(12,154
)
5,824
17,978
(12,154
)
5,824
Sonoran contract rights
7,406
(2,003
)
5,403
7,406
(2,003
)
5,403
25,384
(14,157
)
11,227
25,384
(14,157
)
11,227
Total intangible assets
$
26,929
$
(14,157
)
$
12,772
$
26,929
$
(14,157
)
$
12,772
Acquired ICFAs and Sonoran contract rights are amortized when cash is received in proportion to the amount of total cash expected to be received under the underlying agreements. Due to the uncertainty of the timing of when cash will be received under ICFA agreements and contract rights, we cannot reliably estimate when the remaining intangible assets' amortization will be recorded. No amortization was recorded for these balances for the three and six months ended June 30, 2016 and June 30, 2015. </t>
  </si>
  <si>
    <t>Transactions With Related Parties</t>
  </si>
  <si>
    <t>Related Party Transactions [Abstract]</t>
  </si>
  <si>
    <t xml:space="preserve">7 .
TRANSACTIONS WITH RELATED PARTIES On January 19, 2016, GWRC announced that it agreed to pursue a reorganization transaction with the Company that resulted in GWRC merging with and into the Company (the “Reorganization Transaction”). GWRC was organized in 2010 to acquire shares of the Company, and held an approximate 47.8% interest in the Company prior to the merger. The Reorganization Transaction closed on May 3, 2016. As a result of the Reorganization Transaction, GWRC ceased to exist as a British Columbia corporation and the Company, governed by the corporate laws of the State of Delaware, is the surviving entity. GWRC was not part of the consolidated Company prior to the completion of the Reorganization Transaction. GWRC had no employees. GWRI provided for the ongoing management and general administration of GWRC’s business affairs pursuant to a management agreement between GWRC and GWRI to provide such services. Accordingly, GWRC was economically dependent on the Company. Services provided by the Company under the management agreement were provided at no charge to GWRC, and were not monetarily significant. However, GWRC incurred certain costs not covered by the management agreement. These included GWRC’s accounting fees, legal fees, listing fees and other costs directly associated with its former status as a publicly traded company. Whereas GWRC did not expect to generate cash flows from operating activities, the operating costs incurred by GWRC and other cash requirements were paid by the Company. Amounts paid by the Company on GWRC’s behalf during the six months ended June 30, 2016 and June 30, 2015 totaled $650,000 and $502,000, respectively. The Company accounted for such payments as equity distributions to GWRC. In conjunction with the merger of GWRC into GWRI, the Company recorded $454,000 in accounts payable and $353,000 in deferred compensation on the books of GWRI that were previously recorded at GWRC. In addition to these liabilities, the Company also recorded an approximate $1.7 million tax liability associated with the transfer of GWRC from Canada to the United States. A corresponding reduction in additional paid in capital was recorded with the merging of these liabilities into GWRI. For the six months ended June 30, 2016 no cash advance was provided to GWRC. For the six months ended June 30, 2015, the Company provided cash advances of approximately $1.1 million to satisfy GWRC's short term cash obligations. The amount advanced was utilized to fund GWRC's monthly dividend and other cash requirements, as needed. The related party balance was reduced upon dividend declaration, when the amount declared is presented as a reduction in the Company’s equity. As of the closing of the Reorganization Transaction and December 31, 2015, the balance of the advance was zero. We provide medical benefits to our employees through our participation in a pooled plan sponsored by an affiliate of a shareholder and director of the Company. Medical claims paid to the plan were approximately $122,000 and $134,000 for the three months ended June 30, 2016 and June 30, 2015, respectively. Medical claims paid to the plan were approximately $401,000 and $190,000 for the six months ended June 30, 2016 and June 30, 2015, respectively. GWM has historically provided billing, customer service and other support services for the Company’s regulated utilities. Amounts collected by GWM from the Company’s customers that GWM has not yet remitted to the Company are included within the “Due from affiliates” caption on the Company’s consolidated balance sheet. As of June 30, 2016 and December 31, 2015, the unremitted balance totaled $286,000 and $306,000, respectively. Notwithstanding the sale of GWM on June 5, 2013, FATHOM™ will continue to provide these services to the Company’s regulated utilities under a long-term service agreement. Based on current service connections, we estimate that fees to be paid to GWM for FATHOM™ services will be $7.79 per water account/month, which is an annual rate of approximately $1.8 million. For the three months ended June 30, 2016 and June 30, 2015, the Company incurred FATHOM™ service fees of approximately $465,000 and $618,000, respectively. For the six months ended June 30, 2016 and June 30, 2015, the Company incurred FATHOM™ service fees of approximately $937,000 and $1.2 million, respectively. Pursuant to the purchase agreement for the sale of GWM, the Company is entitled to quarterly royalty payments based on a percentage of certain of GWM’s recurring revenues for a 10-year period, up to a maximum of $15.0 million. In addition, the Company entered into a services agreement with GWM whereby the Company has agreed to use the FATHOM™ platform for all of its regulated utility services for an initial term of 10 years. The services agreement is automatically renewable thereafter for successive 10-year periods, unless notice of termination is given prior to any renewal period. The services agreement may be terminated by either party for default only and the termination of the services agreement will also result in the termination of the royalty payments payable to the Company. The Company made the election to record these quarterly royalty payments prospectively in income as the amounts are earned. Royalties recorded within other income totaled approximately $89,000 and $81,000 for the three months ended June 30, 2016 and June 30, 2015, respectively. Royalties recorded within other income totaled approximately $177,000 and $160,000 for the six months ended June 30, 2016 and June 30, 2015, respectively. </t>
  </si>
  <si>
    <t>Accrued Expenses</t>
  </si>
  <si>
    <t>Accrued Liabilities Current [Abstract]</t>
  </si>
  <si>
    <t>8 .
ACCRUED EXPENSES Accrued expenses at June 30, 2016 and December 31, 2015 consist of the following (in thousands):
June 30, 2016
December 31, 2015
Tax obligation related to GWRC merger
$
1,722
$
-
Deferred compensation
1,453
598
Property taxes
976
958
Dividend payable
487
452
Interest
385
877
Other accrued liabilities
1,938
2,252
Total accrued liabilities
$
6,961
$
5,137</t>
  </si>
  <si>
    <t>Debt</t>
  </si>
  <si>
    <t>Debt Disclosure [Abstract]</t>
  </si>
  <si>
    <t xml:space="preserve">9 .
DEBT The outstanding balances and maturity dates for short-term (including the current portion of long-term debt) and long-term debt as of June 30, 2016 and December 31, 2015 are as follows (in thousands):
June 30, 2016
December 31, 2015
Short-term
Long-term
Short-term
Long-term
BONDS AND NOTES PAYABLE -
4.380% Series A 2016, maturing June 2028
$
—
$
28,750
$
—
$
—
4.580% Series B 2016, maturing June 2036
—
86,250
—
—
5.450% Series 2006, maturing December 1, 2017
—
—
1,000
1,040
5.600% Series 2006, maturing December 1, 2022
—
—
—
6,215
5.750% Series 2006, maturing December 1, 2032
—
—
—
23,370
6.550% Series 2007, maturing December 1, 2037 - net of unamortized discount of $338
—
—
700
50,177
6.375% Series 2008, maturing December 1, 2018
—
—
185
435
7.500% Series 2008, maturing December 1, 2038
—
—
—
23,235
—
115,000
1,885
104,472
OTHER
Capital lease obligations
143
244
109
178
Debt issuance costs
—
(758
)
—
(2,233
)
Total debt
$
143
$
114,486
$
1,994
$
102,417
2016 Senior Secured Notes – On June 24, 2016, the Company closed the note purchase agreement entered into on May 20, 2016, and issued two series of senior secured notes with an aggregate total principal balance of $115.0 million at a blended interest rate of 4.55%. Series A carries a principal balance of $28.8 million and bears an interest rate of 4.38% over a twelve year term, with the principal payment due on June 15, 2028. Series B carries a principal balance of $86.3 million and bears an interest rate of 4.58% over a twenty year term. Series B is interest only for the first five years, with $1.9 million principal payments paid semiannually thereafter. The proceeds of the senior secured notes were primarily used to refinance the existing long-term tax exempt bonds, which were subject to an early redemption option at 103%, plus accrued interest, as a result of the U.S. IPO. As part of the refinancing of the long-term debt, the Company paid a prepayment penalty of $3.2 million and wrote off the remaining $2.2 million in capitalized loan fees related to the tax exempt bonds, which were recorded as additional interest expense for the three and six months ended June 30, 2016. The senior secured notes are collateralized by a security interest in the Company’s equity interest in its subsidiaries, including all payments representing profits and qualifying distributions. The senior secured notes require the Company maintain a debt service coverage ratio of consolidated EBITDA to consolidated debt service of at least 1.10 to 1.00. Consolidated EBITDA is calculated as net income plus depreciation, taxes, interest and other non-cash charges net of non-cash income. Consolidated debt service is calculated as interest expense, principal payments and dividend or stock repurchases. The senior secured notes also contain a provision limiting the payment of dividends if the Company falls below a debt service ratio of 1.25. However for the quarter ending June 30, 2021 through the quarter ending March 31, 2024, the ratio drops to 1.20. Tax Exempt Bonds – We issued tax-exempt bonds through The Industrial Development Authority of the County of Pima in the amount of $36,495,000 on December 28, 2006; $53,624,000, net of a discount of $511,000, on November 19, 2007; and $24,550,000 on October 1, 2008. Proceeds from these bonds were used for qualifying costs of constructing and equipping the water and wastewater treatment facilities of our subsidiaries, Palo Verde and Santa Cruz. The Company did not grant any deed of trust, mortgage, or other lien on property of Santa Cruz or Palo Verde. These bonds were secured by a security agreement that gave the trustee rights to the net operating income generated by our Santa Cruz and Palo Verde utilities. The tax-exempt bonds were redeemed in June 2016 with proceeds from the 2016 senior secured notes. Debt Issuance Costs Reclassification - In April 2015, the FASB issued ASU 2015-03, which requires debt issuance costs be presented in the balance sheet as a direct deduction from the carrying amount of the associated debt liability, consistent with the accounting of debt discounts. The adoption of this guidance resulted in the reclassification of the unamortized debt issuance costs of $ 2.2 million from debt issuance costs to a reduction in long-term debt as of December 31, 2015. As of June 30, 2016, the Company was in compliance with its financial debt covenants. At June 30, 2016, the remaining aggregate annual maturities of our debt and minimum lease payments under capital lease obligations for the years ended December 31 are as follows (in thousands):
Debt
Capital Lease Obligations
2016
$
—
$
165
2017
—
134
2018
—
88
2019
—
49
2020
—
—
Thereafter
115,000
—
Subtotal
115,000
436
Less: amount representing interest
—
(49
)
Total
$
115,000
$
387
At June 30, 2016, the carrying value of the non-current portion of long-term debt was $115.0 million, with an estimated fair value of $115.0 million. At December 31, 2015, the carrying value of the non-current portion of long-term debt was $104.7 million, with an estimated fair value of $116.7 million. The fair value of our debt was estimated based on interest rates considered available for instruments of similar terms and remaining maturities. </t>
  </si>
  <si>
    <t>Income Taxes</t>
  </si>
  <si>
    <t>Income Tax Disclosure [Abstract]</t>
  </si>
  <si>
    <t xml:space="preserve">10 .
INCOME TAXES The Company utilize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As of June 30, 2016 and December 31, 2015, the Company did not have any uncertain tax positions. ASC Topic 740, Income Taxes As of June 30, 2016, we have approximately $19.8 million in federal net operating loss (“NOL”) carry forwards and $12.7 million in state NOLs available to offset future taxable income. The effective tax rates use for the six months ended June 30, 2016 and June 30, 2015 were 36.96% and 39.42%, respectively. The income tax provision was computed based on the Company’s estimated effective tax rate and forecasted income expected for the full year, including the impact of any unusual, infrequent, or non-recurring items. The effective tax rate for the six months ended June 30, 2016 was greater than the federal statutory rate of 35.0% primarily due to state income taxes. </t>
  </si>
  <si>
    <t>Deferred Compensation Awards</t>
  </si>
  <si>
    <t>Disclosure Of Compensation Related Costs Sharebased Payments [Abstract]</t>
  </si>
  <si>
    <t>11 .
DEFERRED COMPENSATION AWARDS Stock-based compensation — Stock-based compensation related to option awards is measured based on the fair value of the award. The fair value of stock option awards is determined using a Black-Scholes option-pricing model. We recognize compensation expense associated with the options over the vesting period. At June 30, 2016 and December 31, 2015, there were options to acquire 47,422 shares of common stock of GWRI outstanding, adjusting for the 100.68 to 1.00 stock split effected on April 28, 2016. The options were all vested and exercisable as of each date. The stock options have a remaining contractual life of approximately 2.25 years and have a split-adjusted exercise price of $8.65 per share. GWRI stock option grant – In May 2016, GWRI’s Board of Directors granted stock options to acquire 325,000 shares of GWRI’s common stock to the members of the board. The options were granted with an exercise price of $7.50, the prevailing market price of the Company’s common shares at the close of business on May 20, 2016. The options vest over a two year period, with 50% vesting on May 2017 and 50% vesting on May 2018. The options have a three year life. The Company will expense the $2.1 million fair value of the stock option grant ratably over the two year vesting period in accordance with ASC 323. Stock-based compensation expense of $118,000 was recorded for the three and six months ended June 30, 2016. No stock-based compensation expense was recorded for the three and six months ended June 30, 2015. Phantom stock compensation – On December 30, 2010, we adopted a phantom stock unit plan authorizing the directors of the Company to issue phantom stock units (‘‘PSUs’’) to our employees. With the merger of GWRC into GWRI and the U.S. IPO, the awarded PSUs have been amended such that the outstanding units now track with the value of GWRI’s share price. The vesting of the awards has not changed. The value of the PSUs issued under the plan track to the performance of GWRI’s shares and gave rise to a right of the holder to receive a cash payment the value of which, on a particular date, was the market value of the equivalent number of shares of GWRI at that date. The issuance of PSUs as a core component of employee compensation was intended to strengthen the alignment of interests between the employees of the Company and the shareholders of GWRI by linking their holdings and a portion of their compensation to the future value of the common shares of GWRI. On December 30, 2010, 350,000 PSUs were issued to members of management, with an initial value of approximately $2.6 million. The PSUs were accounted for as liability compensatory awards under ASC 710, Compensation – General In January 2012, 135,079 additional PSUs were issued to nine members of management as a reward for performance in 2011. The PSUs issued to management vested ratably over 12 consecutive quarters beginning January 1, 2012 and were accounted for as liability compensatory awards similar to the PSUs issued in December 2010. These PSUs were remeasured each period and a liability was recorded equal to GWRC’s closing share price on the period end date multiplied by the number of units vested. For the three months and six months ended June 30, 2015, zero and $38,000 was paid to the holders for these vested PSUs, respectively. No amounts were paid to the holders of these PSUs for the three months and six months ended June 30, 2016. As of June 30, 2016, no additional PSUs issued in 2012 remain outstanding. During the first quarter of 2013, 76,492 PSUs were issued to nine members of management as a reward for performance in 2012. The PSUs issued to management vest ratably over 12 consecutive quarters beginning January 1, 2013 and are accounted for as liability compensatory awards similar to the PSUs issued in December 2010 and January 2012. These PSUs were remeasured each period and a liability was recorded equal to GWRC’s closing share price on the period end date multiplied by the number of units vested. As of June 30, 2016, none of these PSUs issued in 2013 remain outstanding. For the three months ended June 30, 2016 and June 30, 2015, zero and $27,000 was paid to the holders for these vested PSUs, respectively. For the six months ended June 30, 2016 and June 30, 2015, $29,000, and $52,000 was paid to the holders for these vested PSUs, respectively. During the first quarter of 2014, 8,775 PSUs were issued to three members of management as a reward for performance in 2013. These PSUs vest ratably over 12 consecutive quarters beginning January 1, 2014 and are accounted for a liability compensatory awards. As of June 30, 2016, 1,114 of these PSUs remain outstanding. For the three months ended June 30, 2016 and June 30, 2015, $2,000 was paid to holders for these vested PSUs. For the three months ended June 30, 2016 and June 30, 2015, $4,000 and $3,000 was paid to holders for these vested PSUs, respectively. During the first quarter of 2015, 28,828 PSUs were issued to two members of management as a reward for performance in 2014. These PSUs vest ratably over 12 consecutive quarters beginning January 1, 2015 and are accounted for as liability compensatory awards. As of June 30, 2016, 16,816 of these PSUs remain outstanding. For the three months ended June 30, 2016 and June 30, 2015, $31,000, and $12,000 was paid to holders for these vested PSUs, respectively. For the six months ended June 30, 2016 and June 30, 2015, $44,000 and $12,000 was paid to holders for these vested PSUs, respectively. During the first quarter of 2016, 34,830 PSUs were issued to two members of management as a reward for performance in 2015. These PSUs vest ratably over 12 consecutive quarters beginning January 1, 2016 and are accounted for as liability compensatory awards. As of June 30, 2016, all of these PSUs remain outstanding. For the three and six months ended June 30, 2016 and June 30, 2015, zero was paid to holders for these vested PSUs. Stock appreciation rights compensation – The Company historically accounted for SARs as liability compensatory awards under ASC 710, Compensation – General, valued using the intrinsic value method, as permitted by ASC 718 for nonpublic entities, with changes to the value of the SARs recognized as compensation expense at each quarterly reporting date. Upon becoming a public company, as defined in ASC 718, in the first quarter of 2016, the Company was required to change its methodology for valuing the SARs. While the SARs will continue to be re-measured at each quarterly reporting date, the SARs are required to be accounted for prospectively at fair value using a fair value pricing model, such as Black-Scholes. The Company recorded the impact of the change in valuation methods as a cumulative effect of a change in accounting principle, as permitted by ASC 250. The effect of the change increased the SAR liability by $103,000 which was the difference in compensation cost measured using the intrinsic value method and the fair value method. An offsetting change to accumulated deficit in the consolidated balance sheet was recorded with the revaluation, net of $38,000 in taxes. Any future changes in fair value will be recorded as compensation expense in the consolidated statement of operations. In January 2012, in an effort to reward employees for their performance in 2011 as well as to recognize performance since 2007, the last year the Company paid bonuses prior to that time, we adopted a stock appreciation rights plan authorizing the directors of the Company to issue SARs to our employees. The value of the SARs issued under the plan tracked the performance of GWRC’s shares. Each holder of the January 2012 award had the right to receive a cash payment amounting to the difference between C$4.00 per share (the “exercise price”) and the closing price of GWRC’s common shares on the exercise date, provided that the closing price was in excess of C$4.00 per share. In total, 152,091 SARs were issued to employees below the senior management level, and zero remain outstanding as of June 30, 2016. The SARs vested in equal installments over the four quarters of 2012 and expired four years after the date of issuance. Holders of SARs could exercise their awards once they vested. Individuals who voluntarily or involuntarily leave the Company forfeit their rights under the awards. For the three and six months ended June 30, 2016, zero was paid to holders for these vested SARs. For the three and six months ended June 30, 2015, $5,000 and $24,000 was paid to holders for these vested SARs, respectively. In the third quarter of 2013, the Company granted 100,000 SARs to a key executive of the Company. These SARs vest ratably over sixteen quarters from the grant date and give the employee the right to receive a cash payment amounting to the difference between the $1.59 per share exercise price and the closing price of GWRI’s common shares on the exercise date, provided that the closing price is in excess of $1.59 per share. The exercise price was determined by taking the weighted average share price of the five days prior to July 1, 2013. As of June 30, 2016, 69,500 of these SARs remain outstanding. For the three and six months ended June 30, 2016, $151,000 was paid to the holder in relation to the exercise of 23,000 vested SARs. For the three and six months ended June 30, 2015, zero was paid to the holder for these vested SARs. In the fourth quarter of 2013, the Company granted 100,000 SARs to a newly hired officer of the Company. These SARs vest ratably over sixteen quarters from the grant date and give the employee the right to receive a cash payment amounting to the difference between $2.69 per share exercise price and the closing price of GWRI’s common shares on the exercise date, provided that the closing price is in excess of $2.69 per share. The exercise price was determined by taking the weighted average share price of the 30 days prior to November 14, 2013. As of June 30, 2016, 75,000 of these SARs remain outstanding. For the three and six months ended June 30, 2016, $137,000 was paid to the holder in relation to the exercise of 25,000 vested SARs. For the three and six months ended June 30, 2015, zero was paid to the holder for these vested SARs. In the first quarter of 2015, the Company granted 299,000 SARs to seven members of management. These SARs vest ratably over 16 quarters from the grant date and give the employee the right to receive a cash payment amounting to the difference between the $4.26 per share exercise price and the closing price of GWRI’s common shares on the exercise date, provided that the closing price is in excess of $4.26 per share. The exercise price was determined to be the fair market value of one share of stock on the grant date of February 11, 2015. As of June 30, 2016, 249,500 of these SARs remain outstanding. In the second quarter of 2016, 33,000 of the outstanding SARs was forfeited upon employee termination. For the three and six months ended June 30, 2016 and June 30, 2015, $50,000 was paid to the holders for the exercise of 16,500 vested SARs. For the three and six months ended June 30, 2015, zero was paid to holders for these vested SARs. In the second quarter of 2015, the Company granted 300,000 SARs to two key executives of the Company. These SARs vest over 16 quarters, vesting 20% per year for the first three years, with the remainder (40%) vesting in year four. The SARs give the employee the right to receive a cash payment amounting to the difference between the $5.13 per share exercise price and the closing price of GWRI’s common shares on the exercise date, provided that the closing price is in excess of $5.13 per share. The exercise price was determined to be the fair market value of one share of stock on the grant date of May 8, 2015. As of June 30, 2016, 300,000 of these SARs remain outstanding. For the three and six months ended June 30, 2016 and June 30, 2015, zero was paid to the holder for these vested SARs. As a result of the merger of GWRC into the Company and the U.S. IPO, the exercise prices for the preceding awards were translated to U.S. dollars using the prevailing noon-day Bank of Canada foreign exchange rate of US$0.7969 per CAD$1.00 as measured on May 2, 2016, the day prior to the closing of the merger. The vesting of the awards has not changed. Subsequent to the merger, each SAR will provide the holder the right to receive a cash payment amounting to the difference between the per share exercise price and the closing price of GWRI’s common shares on the exercise date, provided that the closing price is in excess of exercise price per share. For the three months ended June 30, 2016 and June 30, 2015, the Company recorded approximately $985,000 and $217,000 of compensation expense related to the PSUs and SARs, respectively. For the six months ended June 30, 2016 and June 30, 2015 the Company recorded approximately $1.2 million and $380,000 of compensation expense related to the PSUs and SARS, respectively. Based on GWRI’s closing share price on June 30, 2016, deferred compensation expense to be recognized over future periods is estimated for the years ending December 31 as follows (in thousands):
Estimated future compensation expense
PSUs
SARs
2016
$
100
$
670
2017
187
1,104
2018
102
749
2019
—
85
2020
—
—
Total
$
389
$
2,608</t>
  </si>
  <si>
    <t>Supplemental Cash Flow Information</t>
  </si>
  <si>
    <t>Supplemental Cash Flow Elements [Abstract]</t>
  </si>
  <si>
    <t>12 .
SUPPLEMENTAL CASH FLOW INFORMATION The following is supplemental cash flow information for the three and six months ended June 30, 2016 and June 30, 2015 (in thousands):
For the Six Months Ended June 30,
2016
2015
Cash paid for interest
$
3,484
$
3,883
Cash paid for bond prepayment fee
$
3,201
$
—
Reclassification of deferred IPO costs to equity
$
97
$
—
Capital expenditures included in accounts payable and accrued liabilities
$
163
$
348
Deferred compensation change in accounting principle
$
103
$
—</t>
  </si>
  <si>
    <t>Commitments and Contingencies</t>
  </si>
  <si>
    <t>Commitments And Contingencies Disclosure [Abstract]</t>
  </si>
  <si>
    <t>13 .
COMMITMENTS AND CONTINGENCIES Commitments – Prior to the sale of GWM, we leased certain office space in Arizona under operating leases with terms that expired in February 2016. The operating lease agreements were between GWM and the landlord. Accordingly, effective June 2013 through February 2016, the Company was not a party under the lease agreements. GWRI subleased a portion of the office space covered under the GWM lease agreements. In February 2016, the Company entered into a three-year lease agreement with the landlord to occupy the same space previously subleased under GWM's lease agreements, inclusive of necessary facility upgrades. Beginning in March 2016, the Company began recording approximately $8,000 in monthly rent expense related to the new agreement. Rent expense arising from the operating leases totaled approximately $24,000 and $17,000 for the three months ended June 30, 2016 and June 30, 2015, and $42,000 and $34,000 for the six months ended June 30, 2016 and June 30, 2015, respectively. Contingencies From time to time, we may become involved in other proceedings arising in the ordinary course of business. Management believes the ultimate resolution of such matters will not materially affect our financial position, results of operations, or cash flows.</t>
  </si>
  <si>
    <t>Subsequent Events</t>
  </si>
  <si>
    <t>Subsequent Events [Abstract]</t>
  </si>
  <si>
    <t>Interim Financial Statements (Policies)</t>
  </si>
  <si>
    <t>New Accounting Pronouncements</t>
  </si>
  <si>
    <t>New Accounting Pronouncements In May 2014, the FASB issued Accounting Standard Update (“ASU”) 2014-09, Revenue from Contracts with Customers In April 2016, the FASB issued ASU 2016-10, Revenue from Contracts with Customers (Topic 606): Identifying Performance Obligations and Licensing In May 2016, the FASB issued ASU 2016-12, Revenue from Contracts with Customers (Topic 606): Narrow-Scope Improvements and Practical Expedients In April 2015, the FASB issued ASU 2015-03, Interest—Imputation of Interest: Simplifying the Presentation of Debt Issuance Costs In February 2016, the FASB issued ASU 2016-02, Leases (Topic 842) This guidance will be effective for public companies for annual periods, and interim periods within those annual periods, beginning after December 15, 2018, with early adoption permitted. For all other entities, the guidance is effective for annual periods beginning after December 31, 2019, and interim periods within fiscal years beginning after December 15, 2020. In March 2016, the FASB issued ASU 2016-09, Compensation – Stock Compensation (Topic 718) Improvements to Employee Share-Based Payment Accounting</t>
  </si>
  <si>
    <t>Interim Financial Statements (Tables)</t>
  </si>
  <si>
    <t>Schedule of Assets and Liabilities included within Agreements</t>
  </si>
  <si>
    <t>The assets and liabilities classified as held for sale as of December 31, 2015 are as follows:
December 31, 2015
Willow Valley
(in thousands)
Property, plant and equipment
$
5,223
Less Accumulated Depreciation
(2,606
)
Net property, plant and equipment
2,617
Goodwill
223
Total assets
$
2,840
Advances in aid of construction
$
70
Contributions in aid of construction — net
423
Total liabilities
$
493</t>
  </si>
  <si>
    <t>Regulatory Decision and Related Accounting and Policy Changes (Tables)</t>
  </si>
  <si>
    <t>Summary of Collective Revenue Requirement Phased-in Over Time</t>
  </si>
  <si>
    <t>·
For the Company’s utilities, adjusting for the condemnation of Valencia and sale of Willow Valley, a collective revenue requirement increase of $3.6 million based on 2011 test year service connections, phased-in over time, with the first increase in January 2015 as follows (in thousands):
Incremental
Cumulative
2015
$
1,083
$
1,083
2016
887
1,970
2017
335
2,305
2018
335
2,640
2019
335
2,975
2020
335
3,310
2021
335
3,645</t>
  </si>
  <si>
    <t>Property, Plant and Equipment (Tables)</t>
  </si>
  <si>
    <t>Schedule of Property, Plant and Equipment</t>
  </si>
  <si>
    <t>Property, plant and equipment at June 30, 2016 and December 31, 2015 consist of the following ($ in thousands):
June 30, 2016
December 31, 2015
Average Depreciation Life (in years)
Mains/lines/sewers
$
114,342
$
113,318
47
Plant
66,340
64,983
25
Equipment
28,825
27,961
10
Meters
4,293
4,253
12
Furniture, fixture and leasehold improvements
386
386
8
Computer and office equipment
1,069
1,022
5
Software
245
177
3
Land and land rights
752
752
Other
140
148
Construction work-in-process
45,631
45,244
Total property, plant and equipment
262,023
258,244
Less accumulated depreciation
(67,262
)
(64,092
)
Net property, plant and equipment
$
194,761
$
194,152</t>
  </si>
  <si>
    <t>Accounts Receivable (Tables)</t>
  </si>
  <si>
    <t>Summary of Accounts Receivable</t>
  </si>
  <si>
    <t>Accounts receivable as of June 30, 2016 and December 31, 2015 consist of the following (in thousands):
June 30, 2016
December 31, 2015
Billed receivables
$
1,794
$
1,326
Less allowance for doubtful accounts
(256
)
(194
)
Accounts receivable - net
$
1,538
$
1,132</t>
  </si>
  <si>
    <t>Intangible Assets (Tables)</t>
  </si>
  <si>
    <t>Schedule of Intangible Assets</t>
  </si>
  <si>
    <t>Intangible assets as of June 30, 2016 and December 31, 2015 consisted of the following (in thousands):
June 30, 2016
December 31, 2015
Gross
Accumulated
Net
Gross
Accumulated
Net
Amount
Amortization
Amount
Amount
Amortization
Amount
INDEFINITE LIVED INTANGIBLE ASSETS:
CP Water CC&amp;N service area
$
1,532
$
—
$
1,532
$
1,532
$
—
$
1,532
Intangible trademark
13
—
13
13
—
13
1,545
—
1,545
1,545
—
1,545
AMORTIZED INTANGIBLE ASSETS:
Acquired ICFAs
17,978
(12,154
)
5,824
17,978
(12,154
)
5,824
Sonoran contract rights
7,406
(2,003
)
5,403
7,406
(2,003
)
5,403
25,384
(14,157
)
11,227
25,384
(14,157
)
11,227
Total intangible assets
$
26,929
$
(14,157
)
$
12,772
$
26,929
$
(14,157
)
$
12,772</t>
  </si>
  <si>
    <t>Accrued Expenses (Tables)</t>
  </si>
  <si>
    <t>Schedule of Accrued Expenses</t>
  </si>
  <si>
    <t>Accrued expenses at June 30, 2016 and December 31, 2015 consist of the following (in thousands):
June 30, 2016
December 31, 2015
Tax obligation related to GWRC merger
$
1,722
$
-
Deferred compensation
1,453
598
Property taxes
976
958
Dividend payable
487
452
Interest
385
877
Other accrued liabilities
1,938
2,252
Total accrued liabilities
$
6,961
$
5,137</t>
  </si>
  <si>
    <t>Debt (Tables)</t>
  </si>
  <si>
    <t>Schedule of Outstanding Balances and Maturity Dates for Short Term and Long Term Debt</t>
  </si>
  <si>
    <t>The outstanding balances and maturity dates for short-term (including the current portion of long-term debt) and long-term debt as of June 30, 2016 and December 31, 2015 are as follows (in thousands):
June 30, 2016
December 31, 2015
Short-term
Long-term
Short-term
Long-term
BONDS AND NOTES PAYABLE -
4.380% Series A 2016, maturing June 2028
$
—
$
28,750
$
—
$
—
4.580% Series B 2016, maturing June 2036
—
86,250
—
—
5.450% Series 2006, maturing December 1, 2017
—
—
1,000
1,040
5.600% Series 2006, maturing December 1, 2022
—
—
—
6,215
5.750% Series 2006, maturing December 1, 2032
—
—
—
23,370
6.550% Series 2007, maturing December 1, 2037 - net of unamortized discount of $338
—
—
700
50,177
6.375% Series 2008, maturing December 1, 2018
—
—
185
435
7.500% Series 2008, maturing December 1, 2038
—
—
—
23,235
—
115,000
1,885
104,472
OTHER
Capital lease obligations
143
244
109
178
Debt issuance costs
—
(758
)
—
(2,233
)
Total debt
$
143
$
114,486
$
1,994
$
102,417</t>
  </si>
  <si>
    <t>Schedule of Aggregate Annual Maturities of Debt And Minimum Lease Payments Under Capital Lease Obligations</t>
  </si>
  <si>
    <t>At June 30, 2016, the remaining aggregate annual maturities of our debt and minimum lease payments under capital lease obligations for the years ended December 31 are as follows (in thousands):
Debt
Capital Lease Obligations
2016
$
—
$
165
2017
—
134
2018
—
88
2019
—
49
2020
—
—
Thereafter
115,000
—
Subtotal
115,000
436
Less: amount representing interest
—
(49
)
Total
$
115,000
$
387</t>
  </si>
  <si>
    <t>Deferred Compensation Awards (Tables)</t>
  </si>
  <si>
    <t>Schedule of Estimated Future Compensation Expense</t>
  </si>
  <si>
    <t>Based on GWRI’s closing share price on June 30, 2016, deferred compensation expense to be recognized over future periods is estimated for the years ending December 31 as follows (in thousands):
Estimated future compensation expense
PSUs
SARs
2016
$
100
$
670
2017
187
1,104
2018
102
749
2019
—
85
2020
—
—
Total
$
389
$
2,608</t>
  </si>
  <si>
    <t>Supplemental Cash Flow Information (Tables)</t>
  </si>
  <si>
    <t>Schedule of Supplemental Cash Flow Information</t>
  </si>
  <si>
    <t>The following is supplemental cash flow information for the three and six months ended June 30, 2016 and June 30, 2015 (in thousands):
For the Six Months Ended June 30,
2016
2015
Cash paid for interest
$
3,484
$
3,883
Cash paid for bond prepayment fee
$
3,201
$
—
Reclassification of deferred IPO costs to equity
$
97
$
—
Capital expenditures included in accounts payable and accrued liabilities
$
163
$
348
Deferred compensation change in accounting principle
$
103
$
—</t>
  </si>
  <si>
    <t>Interim Financial Statements - Additional Information (Details)</t>
  </si>
  <si>
    <t>May 11, 2016USD ($)shares</t>
  </si>
  <si>
    <t>May 09, 2016USD ($)</t>
  </si>
  <si>
    <t>May 03, 2016USD ($)$ / sharesshares</t>
  </si>
  <si>
    <t>Apr. 28, 2016</t>
  </si>
  <si>
    <t>Mar. 17, 2016USD ($)</t>
  </si>
  <si>
    <t>Jul. 14, 2015USD ($)</t>
  </si>
  <si>
    <t>Apr. 30, 2015USD ($)</t>
  </si>
  <si>
    <t>Sep. 30, 2013USD ($)</t>
  </si>
  <si>
    <t>Jun. 30, 2016USD ($)</t>
  </si>
  <si>
    <t>Dec. 31, 2015USD ($)</t>
  </si>
  <si>
    <t>Jun. 30, 2015USD ($)</t>
  </si>
  <si>
    <t>Mar. 31, 2015USD ($)</t>
  </si>
  <si>
    <t>Dec. 31, 2014USD ($)</t>
  </si>
  <si>
    <t>Mar. 16, 2016USD ($)</t>
  </si>
  <si>
    <t>Accounting Policies [Line Items]</t>
  </si>
  <si>
    <t>Revenue threshold to qualify emerging growth company</t>
  </si>
  <si>
    <t>Stock split, conversion ratio</t>
  </si>
  <si>
    <t>Total proceeds from transfer of project agreement</t>
  </si>
  <si>
    <t>Proceeds from transfer of project agreement</t>
  </si>
  <si>
    <t>other income (expense)</t>
  </si>
  <si>
    <t>Remaining proceeds from transfer of project agreement</t>
  </si>
  <si>
    <t>Loss of disposal group recorded in other expense</t>
  </si>
  <si>
    <t>Unamortized debt issuance costs</t>
  </si>
  <si>
    <t>IPO</t>
  </si>
  <si>
    <t>Stock issued during period, shares, new issues | shares</t>
  </si>
  <si>
    <t>Stock issued during period, price per share | $ / shares</t>
  </si>
  <si>
    <t>Proceeds from issuance initial public offering</t>
  </si>
  <si>
    <t>Underwriter</t>
  </si>
  <si>
    <t>Underwriter | Maximum</t>
  </si>
  <si>
    <t>GWR Global Water Resources Corp</t>
  </si>
  <si>
    <t>Business combination, accounts payable</t>
  </si>
  <si>
    <t>Business combination, deferred compensation</t>
  </si>
  <si>
    <t>Business combination, tax liability</t>
  </si>
  <si>
    <t>Sonoran Utility Services, LLC (“Sonoran”)</t>
  </si>
  <si>
    <t>Liability assumed from acquisition</t>
  </si>
  <si>
    <t>Reduction in acquisition liability</t>
  </si>
  <si>
    <t>Gain from acquisition liability recorded in other income</t>
  </si>
  <si>
    <t>Willow Valley</t>
  </si>
  <si>
    <t>Proceeds from sale of productive assets</t>
  </si>
  <si>
    <t>Valencia</t>
  </si>
  <si>
    <t>Proceeds from the condemnation of Valencia</t>
  </si>
  <si>
    <t>Proceeds from additional working capital adjustments</t>
  </si>
  <si>
    <t>Gain on condemnation of Valencia</t>
  </si>
  <si>
    <t>Discontinued operation, tax effect of discontinued operation</t>
  </si>
  <si>
    <t>Growth premium receivable for each new water meter installed</t>
  </si>
  <si>
    <t>Maximum payout of growth premium receivable</t>
  </si>
  <si>
    <t>Period for maximum payout of growth premium receivable</t>
  </si>
  <si>
    <t>20 years</t>
  </si>
  <si>
    <t>Maximum payout of growth premium receivable expiration date</t>
  </si>
  <si>
    <t>Dec. 31,
		2034</t>
  </si>
  <si>
    <t>Other nonoperating income</t>
  </si>
  <si>
    <t>Interim Financial Statements - Schedule of Assets and Liabilities included within Agreements (Details) - USD ($) $ in Thousands</t>
  </si>
  <si>
    <t>Long Lived Assets Held For Sale [Line Items]</t>
  </si>
  <si>
    <t>Goodwill</t>
  </si>
  <si>
    <t>Regulatory Decision and Related Accounting and Policy Changes - Additional Information (Details)</t>
  </si>
  <si>
    <t>Jul. 11, 2012Utility</t>
  </si>
  <si>
    <t>Dec. 31, 2013</t>
  </si>
  <si>
    <t>Jan. 01, 2010USD ($)</t>
  </si>
  <si>
    <t>Public Utilities General Disclosures [Line Items]</t>
  </si>
  <si>
    <t>Number of utilities to adjust revenue requirement | Utility</t>
  </si>
  <si>
    <t>Requested collective rate of increase over revenue</t>
  </si>
  <si>
    <t>28.00%</t>
  </si>
  <si>
    <t>Approved collective revenue increase</t>
  </si>
  <si>
    <t>Adopted rate of return on common equity</t>
  </si>
  <si>
    <t>9.50%</t>
  </si>
  <si>
    <t>Percentage of hook up fee liability to be recorded on ICFA receipts</t>
  </si>
  <si>
    <t>70.00%</t>
  </si>
  <si>
    <t>Percentage of deferred revenue to be recorded on ICFA receipts</t>
  </si>
  <si>
    <t>30.00%</t>
  </si>
  <si>
    <t>ICFA fee as deferred revenue</t>
  </si>
  <si>
    <t>The Company is responsible for assuring the full HUF value is paid from ICFA proceeds, and recorded in its full amount, even if it results in recording less than 30% of the ICFA fee as deferred revenue.</t>
  </si>
  <si>
    <t>Regulatory assets</t>
  </si>
  <si>
    <t>Regulatory assets, amortization period</t>
  </si>
  <si>
    <t>3 years</t>
  </si>
  <si>
    <t>Intangible assets offset by regulatory liability</t>
  </si>
  <si>
    <t>Percentage reversal of regulatory liability</t>
  </si>
  <si>
    <t>Reversal of regulatory liability</t>
  </si>
  <si>
    <t>Percentage of regulatory liability</t>
  </si>
  <si>
    <t>Increase in SAR liability</t>
  </si>
  <si>
    <t>Revaluation of SAR liability, taxes</t>
  </si>
  <si>
    <t>ICFA [Member]</t>
  </si>
  <si>
    <t>Regulatory Decision and Related Accounting and Policy Changes - Summary of Collective Revenue Requirement Phased-in Over Time (Details) $ in Thousands</t>
  </si>
  <si>
    <t>2015, Incremental revenue requirement</t>
  </si>
  <si>
    <t>2016, Incremental revenue requirement</t>
  </si>
  <si>
    <t>2017, Incremental revenue requirement</t>
  </si>
  <si>
    <t>2018, Incremental revenue requirement</t>
  </si>
  <si>
    <t>2019, Incremental revenue requirement</t>
  </si>
  <si>
    <t>2020, Incremental revenue requirement</t>
  </si>
  <si>
    <t>2021, Incremental revenue requirement</t>
  </si>
  <si>
    <t>2015, Cumulative revenue requirement</t>
  </si>
  <si>
    <t>2016, Cumulative revenue requirement</t>
  </si>
  <si>
    <t>2017, Cumulative revenue requirement</t>
  </si>
  <si>
    <t>2018, Cumulative revenue requirement</t>
  </si>
  <si>
    <t>2019, Cumulative revenue requirement</t>
  </si>
  <si>
    <t>2020, Cumulative revenue requirement</t>
  </si>
  <si>
    <t>2021, Cumulative revenue requirement</t>
  </si>
  <si>
    <t>Property, Plant and Equipment - Schedule of Property, Plant and Equipment (Details) - USD ($) $ in Thousands</t>
  </si>
  <si>
    <t>Property Plant And Equipment [Line Items]</t>
  </si>
  <si>
    <t>Total property, plant and equipment</t>
  </si>
  <si>
    <t>Mains/Lines/Sewers</t>
  </si>
  <si>
    <t>Property plant and equipment, average depreciation life</t>
  </si>
  <si>
    <t>47 years</t>
  </si>
  <si>
    <t>Plant</t>
  </si>
  <si>
    <t>25 years</t>
  </si>
  <si>
    <t>Equipment</t>
  </si>
  <si>
    <t>10 years</t>
  </si>
  <si>
    <t>Meters</t>
  </si>
  <si>
    <t>12 years</t>
  </si>
  <si>
    <t>Furniture, Fixture and Leasehold Improvements</t>
  </si>
  <si>
    <t>8 years</t>
  </si>
  <si>
    <t>Computer and Office Equipment</t>
  </si>
  <si>
    <t>5 years</t>
  </si>
  <si>
    <t>Software</t>
  </si>
  <si>
    <t>Land and Land Rights</t>
  </si>
  <si>
    <t>Construction Work-In-Process</t>
  </si>
  <si>
    <t>Accounts Receivable - Summary of Accounts Receivable (Details) - USD ($) $ in Thousands</t>
  </si>
  <si>
    <t>Billed receivables</t>
  </si>
  <si>
    <t>Less allowance for doubtful accounts</t>
  </si>
  <si>
    <t>Accounts receivable - net</t>
  </si>
  <si>
    <t>Equity Method Investment and Convertible Note - Additional Information (Details) - USD ($)</t>
  </si>
  <si>
    <t>Jun. 05, 2013</t>
  </si>
  <si>
    <t>Nov. 30, 2014</t>
  </si>
  <si>
    <t>Dec. 31, 2014</t>
  </si>
  <si>
    <t>Schedule Of Equity Method Investments [Line Items]</t>
  </si>
  <si>
    <t>Ownership percentage of common and preferred units</t>
  </si>
  <si>
    <t>8.00%</t>
  </si>
  <si>
    <t>Gain from qualified financing</t>
  </si>
  <si>
    <t>Convertible Promissory Note</t>
  </si>
  <si>
    <t>Convertible promissory note, interest rate</t>
  </si>
  <si>
    <t>10.00%</t>
  </si>
  <si>
    <t>Convertible promissory note, maturity date</t>
  </si>
  <si>
    <t>Dec. 31,
		2014</t>
  </si>
  <si>
    <t>FATHOM | Minimum</t>
  </si>
  <si>
    <t>Sale price, per unit</t>
  </si>
  <si>
    <t>Aggregate proceeds from sale of shares exclusive of conversion amount</t>
  </si>
  <si>
    <t>FATHOM | Common Units</t>
  </si>
  <si>
    <t>FATHOM | Series A Preferred Units</t>
  </si>
  <si>
    <t>Intangible Assets - Intangible Assets (Details) - USD ($) $ in Thousands</t>
  </si>
  <si>
    <t>Indefinite Lived Intangible Assets By Major Class [Line Items]</t>
  </si>
  <si>
    <t>Indefinite lived intangible assets, Net Amount</t>
  </si>
  <si>
    <t>Amortized intangible assets, Gross Amount</t>
  </si>
  <si>
    <t>Amortized intangible assets, Accumulated Amortization</t>
  </si>
  <si>
    <t>Amortized intangible assets, Net Amount</t>
  </si>
  <si>
    <t>Total intangible assets, Gross Amount</t>
  </si>
  <si>
    <t>Total intangible assets, Net Amount</t>
  </si>
  <si>
    <t>Acquired ICFAs</t>
  </si>
  <si>
    <t>Sonoran contract rights</t>
  </si>
  <si>
    <t>CP Water CC&amp;N service area</t>
  </si>
  <si>
    <t>Intangible Trademark</t>
  </si>
  <si>
    <t>Intangible Assets - Additional Information (Details) - USD ($)</t>
  </si>
  <si>
    <t>Amortization of intangible assets</t>
  </si>
  <si>
    <t>Transactions With Related Parties - Additional Information (Details)</t>
  </si>
  <si>
    <t>Jun. 30, 2016USD ($)$ / Wateraccount</t>
  </si>
  <si>
    <t>May 03, 2016USD ($)</t>
  </si>
  <si>
    <t>Jan. 19, 2016</t>
  </si>
  <si>
    <t>Related Party Transaction [Line Items]</t>
  </si>
  <si>
    <t>Employee medical claims paid</t>
  </si>
  <si>
    <t>Global Water Management</t>
  </si>
  <si>
    <t>Balance of advance</t>
  </si>
  <si>
    <t>Global Water Management | FATHOM Services</t>
  </si>
  <si>
    <t>Estimated cost per water account/month | $ / Wateraccount</t>
  </si>
  <si>
    <t>Estimated annual cost</t>
  </si>
  <si>
    <t>Cost of services</t>
  </si>
  <si>
    <t>Ownership percentage</t>
  </si>
  <si>
    <t>47.80%</t>
  </si>
  <si>
    <t>Equity distribution payments on behalf of related party</t>
  </si>
  <si>
    <t>Cash advance to related parties</t>
  </si>
  <si>
    <t>Purchase agreement period</t>
  </si>
  <si>
    <t>Services agreement contract term</t>
  </si>
  <si>
    <t>Royalty</t>
  </si>
  <si>
    <t>Global Water Management | Maximum</t>
  </si>
  <si>
    <t>Royalty payments</t>
  </si>
  <si>
    <t>Accrued Expenses - Schedule of Accrued Expenses (Details) - USD ($) $ in Thousands</t>
  </si>
  <si>
    <t>Property taxes</t>
  </si>
  <si>
    <t>Dividend payable</t>
  </si>
  <si>
    <t>Interest</t>
  </si>
  <si>
    <t>Other accrued liabilities</t>
  </si>
  <si>
    <t>Total accrued liabilities</t>
  </si>
  <si>
    <t>Tax obligation related to GWRC merger</t>
  </si>
  <si>
    <t>Debt - Schedule of Outstanding Balances and Maturity Dates for Short Term and Long Term Debt (Details) - USD ($) $ in Thousands</t>
  </si>
  <si>
    <t>Debt Instrument [Line Items]</t>
  </si>
  <si>
    <t>Capital lease obligations, short-term</t>
  </si>
  <si>
    <t>Capital lease obligations, long-term</t>
  </si>
  <si>
    <t>Debt issuance costs</t>
  </si>
  <si>
    <t>Total debt, long-term</t>
  </si>
  <si>
    <t>Notes and Bonds Payable</t>
  </si>
  <si>
    <t>Short-term debt</t>
  </si>
  <si>
    <t>Long-term debt</t>
  </si>
  <si>
    <t>Notes and Bonds Payable | 4.380% Series A 2016, maturing June 2028</t>
  </si>
  <si>
    <t>Notes and Bonds Payable | 5.450% Series 2006, Maturing December 1, 2017</t>
  </si>
  <si>
    <t>Notes and Bonds Payable | 4.580% Series B 2016, maturing June 2036</t>
  </si>
  <si>
    <t>Notes and Bonds Payable | 5.600% Series 2006, Maturing December 1, 2022</t>
  </si>
  <si>
    <t>Notes and Bonds Payable | 5.750% Series 2006, Maturing December 1, 2032</t>
  </si>
  <si>
    <t>Notes and Bonds Payable | 6.550% Series 2007, Maturing December 1, 2037</t>
  </si>
  <si>
    <t>Notes and Bonds Payable | 6.375% Series 2008, Maturing December 1, 2018</t>
  </si>
  <si>
    <t>Notes and Bonds Payable | 7.500% Series 2008, Maturing December 1, 2038</t>
  </si>
  <si>
    <t>Debt - Schedule of Outstanding Balances and Maturity Dates for Short Term and Long Term Debt (Parenthetical) (Details) - Notes and Bonds Payable - USD ($) $ in Thousands</t>
  </si>
  <si>
    <t>4.380% Series A 2016, maturing June 2028</t>
  </si>
  <si>
    <t>Debt instrument, interest rate</t>
  </si>
  <si>
    <t>4.38%</t>
  </si>
  <si>
    <t>Debt instrument, maturity date</t>
  </si>
  <si>
    <t>2028-06</t>
  </si>
  <si>
    <t>4.580% Series B 2016, maturing June 2036</t>
  </si>
  <si>
    <t>4.58%</t>
  </si>
  <si>
    <t>2036-06</t>
  </si>
  <si>
    <t>5.450% Series 2006, Maturing December 1, 2017</t>
  </si>
  <si>
    <t>5.45%</t>
  </si>
  <si>
    <t>Dec. 1,
		2017</t>
  </si>
  <si>
    <t>5.600% Series 2006, Maturing December 1, 2022</t>
  </si>
  <si>
    <t>5.60%</t>
  </si>
  <si>
    <t>Dec. 1,
		2022</t>
  </si>
  <si>
    <t>5.750% Series 2006, Maturing December 1, 2032</t>
  </si>
  <si>
    <t>5.75%</t>
  </si>
  <si>
    <t>Dec. 1,
		2032</t>
  </si>
  <si>
    <t>6.550% Series 2007, Maturing December 1, 2037</t>
  </si>
  <si>
    <t>6.55%</t>
  </si>
  <si>
    <t>Dec. 1,
		2037</t>
  </si>
  <si>
    <t>Debt instrument, unamortized discount</t>
  </si>
  <si>
    <t>6.375% Series 2008, Maturing December 1, 2018</t>
  </si>
  <si>
    <t>6.375%</t>
  </si>
  <si>
    <t>Dec. 1,
		2018</t>
  </si>
  <si>
    <t>7.500% Series 2008, Maturing December 1, 2038</t>
  </si>
  <si>
    <t>7.50%</t>
  </si>
  <si>
    <t>Dec. 1,
		2038</t>
  </si>
  <si>
    <t>Debt - Additional Information (Details) - USD ($)</t>
  </si>
  <si>
    <t>Jun. 24, 2016</t>
  </si>
  <si>
    <t>Oct. 01, 2008</t>
  </si>
  <si>
    <t>Nov. 19, 2007</t>
  </si>
  <si>
    <t>Dec. 28, 2006</t>
  </si>
  <si>
    <t>Prepayment penalty</t>
  </si>
  <si>
    <t>Write off of capitalized loan fees</t>
  </si>
  <si>
    <t>Unamortized debt Issuance Costs, Net</t>
  </si>
  <si>
    <t>Long-term debt, noncurrent</t>
  </si>
  <si>
    <t>Long-term debt, fair value</t>
  </si>
  <si>
    <t>Tax Exempt Bonds</t>
  </si>
  <si>
    <t>Redemption percentage of principal amount</t>
  </si>
  <si>
    <t>103.00%</t>
  </si>
  <si>
    <t>Debt instrument, face amount</t>
  </si>
  <si>
    <t>2016 Senior Secured Notes</t>
  </si>
  <si>
    <t>4.55%</t>
  </si>
  <si>
    <t>Debt instrument, covenant description</t>
  </si>
  <si>
    <t>The senior secured notes require the Company maintain a debt service coverage ratio of consolidated EBITDA to consolidated debt service of at least 1.10 to 1.00.  Consolidated EBITDA is calculated as net income plus depreciation, taxes, interest and other non-cash charges net of non-cash income.  Consolidated debt service is calculated as interest expense, principal payments and dividend or stock repurchases.  The senior secured notes also contain a provision limiting the payment of dividends if the Company falls below a debt service ratio of 1.25.  However for the quarter ending June 30, 2021 through the quarter ending March 31, 2024, the ratio drops to 1.20.</t>
  </si>
  <si>
    <t>Debt service coverage ratio</t>
  </si>
  <si>
    <t>110.00%</t>
  </si>
  <si>
    <t>2016 Senior Secured Notes | Through Quarter Ending June 30, 2021</t>
  </si>
  <si>
    <t>Debt service coverage ratio limiting dividend payment</t>
  </si>
  <si>
    <t>125.00%</t>
  </si>
  <si>
    <t>2016 Senior Secured Notes | Through Quarter Ending March 31, 2024</t>
  </si>
  <si>
    <t>120.00%</t>
  </si>
  <si>
    <t>2016 Senior Secured Notes | Series A Senior Secured Notes</t>
  </si>
  <si>
    <t>Debt instrument, term</t>
  </si>
  <si>
    <t>Jun. 15,
		2028</t>
  </si>
  <si>
    <t>2016 Senior Secured Notes | Series B Senior Secured Notes</t>
  </si>
  <si>
    <t>Debt instrument, payment description</t>
  </si>
  <si>
    <t>Series B is interest only for the first five years, with $1.9 million principal payments paid semiannually thereafter.</t>
  </si>
  <si>
    <t>Debt Instrument, principal payments</t>
  </si>
  <si>
    <t>Debt - Schedule of Aggregate Annual Maturities of Debt And Minimum Lease Payments Under Capital Lease Obligations (Details) $ in Thousands</t>
  </si>
  <si>
    <t>Debt, thereafter</t>
  </si>
  <si>
    <t>Debt, subtotal</t>
  </si>
  <si>
    <t>Capital lease obligations, 2016</t>
  </si>
  <si>
    <t>Capital lease obligations, 2017</t>
  </si>
  <si>
    <t>Capital lease obligations, 2018</t>
  </si>
  <si>
    <t>Capital lease obligations, 2019</t>
  </si>
  <si>
    <t>Capital lease obligations, subtotal</t>
  </si>
  <si>
    <t>amount representing interest</t>
  </si>
  <si>
    <t>Capital lease obligations, total</t>
  </si>
  <si>
    <t>Income Taxes - Additional Information (Details) - USD ($)</t>
  </si>
  <si>
    <t>Income Taxes [Line Items]</t>
  </si>
  <si>
    <t>Valuation allowance related to state net operating loss carryforwards</t>
  </si>
  <si>
    <t>Effective tax rate</t>
  </si>
  <si>
    <t>36.96%</t>
  </si>
  <si>
    <t>39.42%</t>
  </si>
  <si>
    <t>Federal statutory rate</t>
  </si>
  <si>
    <t>35.00%</t>
  </si>
  <si>
    <t>State</t>
  </si>
  <si>
    <t>Net operating loss carryforwards</t>
  </si>
  <si>
    <t>Federal</t>
  </si>
  <si>
    <t>Deferred Compensation Awards - Additional Information (Details)</t>
  </si>
  <si>
    <t>May 20, 2016$ / shares</t>
  </si>
  <si>
    <t>Dec. 30, 2010USD ($)shares</t>
  </si>
  <si>
    <t>May 31, 2016shares</t>
  </si>
  <si>
    <t>Jan. 31, 2015USD ($)</t>
  </si>
  <si>
    <t>Jan. 31, 2012MemberCAD / sharesshares</t>
  </si>
  <si>
    <t>Jun. 30, 2016USD ($)$ / sharesshares</t>
  </si>
  <si>
    <t>Mar. 31, 2016Membershares</t>
  </si>
  <si>
    <t>Jun. 30, 2015USD ($)Executive$ / sharesshares</t>
  </si>
  <si>
    <t>Mar. 31, 2015Member$ / sharesshares</t>
  </si>
  <si>
    <t>Mar. 31, 2014Membershares</t>
  </si>
  <si>
    <t>Dec. 31, 2013$ / sharesshares</t>
  </si>
  <si>
    <t>Sep. 30, 2013$ / sharesshares</t>
  </si>
  <si>
    <t>Mar. 31, 2013Membershares</t>
  </si>
  <si>
    <t>Jun. 30, 2015USD ($)Executive</t>
  </si>
  <si>
    <t>May 02, 2016$ / CAD</t>
  </si>
  <si>
    <t>Dec. 31, 2015shares</t>
  </si>
  <si>
    <t>Share Based Compensation Arrangement By Share Based Payment Award [Line Items]</t>
  </si>
  <si>
    <t>Number of options outstanding, to acquire shares of GWRI common stock</t>
  </si>
  <si>
    <t>Stock options, remaining contractual life</t>
  </si>
  <si>
    <t>2 years 3 months</t>
  </si>
  <si>
    <t>Split-adjusted exercise price of options | $ / shares</t>
  </si>
  <si>
    <t>Common stock, options granted</t>
  </si>
  <si>
    <t>Options, exercise price per share | $ / shares</t>
  </si>
  <si>
    <t>Vesting terms</t>
  </si>
  <si>
    <t>The options vest over a two year period, with 50% vesting on May 2017 and 50% vesting on May 2018.</t>
  </si>
  <si>
    <t>Expiration period</t>
  </si>
  <si>
    <t>Fair value of the stock option expense | $</t>
  </si>
  <si>
    <t>Increase in SAR liability | $</t>
  </si>
  <si>
    <t>Revaluation of SAR liability, taxes | $</t>
  </si>
  <si>
    <t>Foreign exchange rate translation | $ / CAD</t>
  </si>
  <si>
    <t>Stock Options</t>
  </si>
  <si>
    <t>Stock-based compensation expense | $</t>
  </si>
  <si>
    <t>Phantom Stock Units (PSUs)</t>
  </si>
  <si>
    <t>Shares issued</t>
  </si>
  <si>
    <t>Initial value of shares issued to members | $</t>
  </si>
  <si>
    <t>PSUs vesting period</t>
  </si>
  <si>
    <t>4 years</t>
  </si>
  <si>
    <t>Payment to holders for vested shares | $</t>
  </si>
  <si>
    <t>Phantom Stock Units (PSUs) | 2011 Performance Reward</t>
  </si>
  <si>
    <t>PSUs issued to management vested ratably over 12 consecutive quarters beginning January 1, 2012</t>
  </si>
  <si>
    <t>Members of management | Member</t>
  </si>
  <si>
    <t>Awards and units remaining outstanding</t>
  </si>
  <si>
    <t>Phantom Stock Units (PSUs) | 2012 Performance Reward</t>
  </si>
  <si>
    <t>PSUs issued to management vest ratably over 12 consecutive quarters beginning January 1, 2013</t>
  </si>
  <si>
    <t>Phantom Stock Units (PSUs) | 2013 Performance Reward</t>
  </si>
  <si>
    <t>PSUs vest ratably over 12 consecutive quarters beginning January 1, 2014</t>
  </si>
  <si>
    <t>Phantom Stock Units (PSUs) | 2014 Performance Reward</t>
  </si>
  <si>
    <t>PSUs vest ratably over 12 consecutive quarters beginning January 1, 2015</t>
  </si>
  <si>
    <t>Phantom Stock Units (PSUs) | 2015 Performance Reward</t>
  </si>
  <si>
    <t>PSUs vest ratably over 12 consecutive quarters beginning January 1, 2016</t>
  </si>
  <si>
    <t>Stock Appreciation Rights (SARs)</t>
  </si>
  <si>
    <t>Equal installments over the four quarters of 2012.</t>
  </si>
  <si>
    <t>Exercise price | CAD / shares</t>
  </si>
  <si>
    <t>Stock Appreciation Rights (SARs) | Exercise Price C$5.35</t>
  </si>
  <si>
    <t>SARs vest ratably over 16 quarters from the grant date</t>
  </si>
  <si>
    <t>Exercise price | $ / shares</t>
  </si>
  <si>
    <t>Stock appreciation rights, granted</t>
  </si>
  <si>
    <t>Stock appreciation rights, vested shares</t>
  </si>
  <si>
    <t>Stock appreciation rights, forfeited</t>
  </si>
  <si>
    <t>Stock Appreciation Rights (SARs) | Key Executive | Exercise Price C$2.00</t>
  </si>
  <si>
    <t>SARs vest ratably over sixteen quarters from the grant date</t>
  </si>
  <si>
    <t>Stock Appreciation Rights (SARs) | Key Executive | Exercise Price C$6.44</t>
  </si>
  <si>
    <t>SARs vest over 16 quarters, vesting 20% per year for the first three years, with the remainder (40%) vesting in year four.</t>
  </si>
  <si>
    <t>Number of key executives | Executive</t>
  </si>
  <si>
    <t>Stock Appreciation Rights (SARs) | Newly Hired Officer | Exercise Price C$3.38</t>
  </si>
  <si>
    <t>PSUs and SARs</t>
  </si>
  <si>
    <t>Vest on May 2017</t>
  </si>
  <si>
    <t>Vesting percentage</t>
  </si>
  <si>
    <t>50.00%</t>
  </si>
  <si>
    <t>Vest on May 2018</t>
  </si>
  <si>
    <t>First Three Years | Stock Appreciation Rights (SARs) | Key Executive | Exercise Price C$6.44</t>
  </si>
  <si>
    <t>20.00%</t>
  </si>
  <si>
    <t>Year Four | Stock Appreciation Rights (SARs) | Key Executive | Exercise Price C$6.44</t>
  </si>
  <si>
    <t>40.00%</t>
  </si>
  <si>
    <t>Deferred Compensation Awards - Schedule of Estimated Future Compensation Expense (Details) $ in Thousands</t>
  </si>
  <si>
    <t>Supplemental Cash Flow Information - Schedule of Supplemental Cash Flow Information (Details) - USD ($)</t>
  </si>
  <si>
    <t>Cash paid for interest</t>
  </si>
  <si>
    <t>Cash paid for bond prepayment fee</t>
  </si>
  <si>
    <t>Reclassification of deferred IPO costs to equity</t>
  </si>
  <si>
    <t>Capital expenditures included in accounts payable and accrued liabilities</t>
  </si>
  <si>
    <t>Deferred compensation change in accounting principle</t>
  </si>
  <si>
    <t>Commitments and Contingencies - Additional Information (Details) - Office Space - USD ($)</t>
  </si>
  <si>
    <t>1 Months Ended</t>
  </si>
  <si>
    <t>Feb. 29, 2016</t>
  </si>
  <si>
    <t>Loss Contingencies [Line Items]</t>
  </si>
  <si>
    <t>Operating leases term of expiration</t>
  </si>
  <si>
    <t>2016-02</t>
  </si>
  <si>
    <t>Operating leases term of lease agreement</t>
  </si>
  <si>
    <t>Operating leases monthly rental expense related to new agreement</t>
  </si>
  <si>
    <t>Operating leases Rent expense</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34728</v>
      </c>
    </row>
    <row r="12" spans="1:3">
      <c r="A12" s="4" t="s">
        <v>19</v>
      </c>
      <c r="B12" s="4" t="s">
        <v>20</v>
      </c>
    </row>
    <row r="13" spans="1:3">
      <c r="A13" s="4" t="s">
        <v>21</v>
      </c>
      <c r="B13" s="4" t="s">
        <v>22</v>
      </c>
    </row>
    <row r="14" spans="1:3">
      <c r="A14" s="4" t="s">
        <v>23</v>
      </c>
      <c r="C14" s="6" t="n">
        <v>195812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2023</v>
      </c>
      <c r="C3" s="7" t="n">
        <v>258244</v>
      </c>
    </row>
    <row r="4" spans="1:3">
      <c r="A4" s="4" t="s">
        <v>28</v>
      </c>
      <c r="B4" s="6" t="n">
        <v>-67262</v>
      </c>
      <c r="C4" s="6" t="n">
        <v>-64092</v>
      </c>
    </row>
    <row r="5" spans="1:3">
      <c r="A5" s="4" t="s">
        <v>29</v>
      </c>
      <c r="B5" s="6" t="n">
        <v>194761</v>
      </c>
      <c r="C5" s="6" t="n">
        <v>194152</v>
      </c>
    </row>
    <row r="6" spans="1:3">
      <c r="A6" s="3" t="s">
        <v>30</v>
      </c>
    </row>
    <row r="7" spans="1:3">
      <c r="A7" s="4" t="s">
        <v>31</v>
      </c>
      <c r="B7" s="6" t="n">
        <v>25581</v>
      </c>
      <c r="C7" s="6" t="n">
        <v>11513</v>
      </c>
    </row>
    <row r="8" spans="1:3">
      <c r="A8" s="4" t="s">
        <v>32</v>
      </c>
      <c r="B8" s="6" t="n">
        <v>1538</v>
      </c>
      <c r="C8" s="6" t="n">
        <v>1132</v>
      </c>
    </row>
    <row r="9" spans="1:3">
      <c r="A9" s="4" t="s">
        <v>33</v>
      </c>
      <c r="B9" s="6" t="n">
        <v>286</v>
      </c>
      <c r="C9" s="6" t="n">
        <v>306</v>
      </c>
    </row>
    <row r="10" spans="1:3">
      <c r="A10" s="4" t="s">
        <v>34</v>
      </c>
      <c r="B10" s="6" t="n">
        <v>1848</v>
      </c>
      <c r="C10" s="6" t="n">
        <v>1745</v>
      </c>
    </row>
    <row r="11" spans="1:3">
      <c r="A11" s="4" t="s">
        <v>35</v>
      </c>
      <c r="B11" s="6" t="n">
        <v>880</v>
      </c>
      <c r="C11" s="6" t="n">
        <v>1179</v>
      </c>
    </row>
    <row r="12" spans="1:3">
      <c r="A12" s="4" t="s">
        <v>36</v>
      </c>
      <c r="C12" s="6" t="n">
        <v>2840</v>
      </c>
    </row>
    <row r="13" spans="1:3">
      <c r="A13" s="4" t="s">
        <v>37</v>
      </c>
      <c r="B13" s="6" t="n">
        <v>30133</v>
      </c>
      <c r="C13" s="6" t="n">
        <v>18715</v>
      </c>
    </row>
    <row r="14" spans="1:3">
      <c r="A14" s="3" t="s">
        <v>38</v>
      </c>
    </row>
    <row r="15" spans="1:3">
      <c r="A15" s="4" t="s">
        <v>39</v>
      </c>
      <c r="B15" s="6" t="n">
        <v>12772</v>
      </c>
      <c r="C15" s="6" t="n">
        <v>12772</v>
      </c>
    </row>
    <row r="16" spans="1:3">
      <c r="A16" s="4" t="s">
        <v>40</v>
      </c>
      <c r="B16" s="6" t="n">
        <v>163</v>
      </c>
      <c r="C16" s="6" t="n">
        <v>227</v>
      </c>
    </row>
    <row r="17" spans="1:3">
      <c r="A17" s="4" t="s">
        <v>41</v>
      </c>
      <c r="C17" s="6" t="n">
        <v>13</v>
      </c>
    </row>
    <row r="18" spans="1:3">
      <c r="A18" s="4" t="s">
        <v>42</v>
      </c>
      <c r="B18" s="6" t="n">
        <v>66</v>
      </c>
      <c r="C18" s="6" t="n">
        <v>9042</v>
      </c>
    </row>
    <row r="19" spans="1:3">
      <c r="A19" s="4" t="s">
        <v>43</v>
      </c>
      <c r="B19" s="6" t="n">
        <v>503</v>
      </c>
      <c r="C19" s="6" t="n">
        <v>821</v>
      </c>
    </row>
    <row r="20" spans="1:3">
      <c r="A20" s="4" t="s">
        <v>44</v>
      </c>
      <c r="B20" s="6" t="n">
        <v>13504</v>
      </c>
      <c r="C20" s="6" t="n">
        <v>22875</v>
      </c>
    </row>
    <row r="21" spans="1:3">
      <c r="A21" s="4" t="s">
        <v>45</v>
      </c>
      <c r="B21" s="6" t="n">
        <v>238398</v>
      </c>
      <c r="C21" s="6" t="n">
        <v>235742</v>
      </c>
    </row>
    <row r="22" spans="1:3">
      <c r="A22" s="3" t="s">
        <v>46</v>
      </c>
    </row>
    <row r="23" spans="1:3">
      <c r="A23" s="4" t="s">
        <v>47</v>
      </c>
      <c r="B23" s="6" t="n">
        <v>1001</v>
      </c>
      <c r="C23" s="6" t="n">
        <v>1322</v>
      </c>
    </row>
    <row r="24" spans="1:3">
      <c r="A24" s="4" t="s">
        <v>48</v>
      </c>
      <c r="B24" s="6" t="n">
        <v>6961</v>
      </c>
      <c r="C24" s="6" t="n">
        <v>5137</v>
      </c>
    </row>
    <row r="25" spans="1:3">
      <c r="A25" s="4" t="s">
        <v>49</v>
      </c>
      <c r="B25" s="6" t="n">
        <v>4</v>
      </c>
      <c r="C25" s="6" t="n">
        <v>11</v>
      </c>
    </row>
    <row r="26" spans="1:3">
      <c r="A26" s="4" t="s">
        <v>50</v>
      </c>
      <c r="B26" s="6" t="n">
        <v>1639</v>
      </c>
      <c r="C26" s="6" t="n">
        <v>1706</v>
      </c>
    </row>
    <row r="27" spans="1:3">
      <c r="A27" s="4" t="s">
        <v>51</v>
      </c>
      <c r="B27" s="6" t="n">
        <v>143</v>
      </c>
      <c r="C27" s="6" t="n">
        <v>1994</v>
      </c>
    </row>
    <row r="28" spans="1:3">
      <c r="A28" s="4" t="s">
        <v>52</v>
      </c>
      <c r="C28" s="6" t="n">
        <v>493</v>
      </c>
    </row>
    <row r="29" spans="1:3">
      <c r="A29" s="4" t="s">
        <v>53</v>
      </c>
      <c r="B29" s="6" t="n">
        <v>9748</v>
      </c>
      <c r="C29" s="6" t="n">
        <v>10663</v>
      </c>
    </row>
    <row r="30" spans="1:3">
      <c r="A30" s="3" t="s">
        <v>54</v>
      </c>
    </row>
    <row r="31" spans="1:3">
      <c r="A31" s="4" t="s">
        <v>55</v>
      </c>
      <c r="B31" s="6" t="n">
        <v>114486</v>
      </c>
      <c r="C31" s="6" t="n">
        <v>102417</v>
      </c>
    </row>
    <row r="32" spans="1:3">
      <c r="A32" s="4" t="s">
        <v>56</v>
      </c>
      <c r="B32" s="6" t="n">
        <v>19733</v>
      </c>
      <c r="C32" s="6" t="n">
        <v>19730</v>
      </c>
    </row>
    <row r="33" spans="1:3">
      <c r="A33" s="4" t="s">
        <v>57</v>
      </c>
      <c r="B33" s="6" t="n">
        <v>7859</v>
      </c>
      <c r="C33" s="6" t="n">
        <v>7859</v>
      </c>
    </row>
    <row r="34" spans="1:3">
      <c r="A34" s="4" t="s">
        <v>58</v>
      </c>
      <c r="B34" s="6" t="n">
        <v>62761</v>
      </c>
      <c r="C34" s="6" t="n">
        <v>61480</v>
      </c>
    </row>
    <row r="35" spans="1:3">
      <c r="A35" s="4" t="s">
        <v>59</v>
      </c>
      <c r="B35" s="6" t="n">
        <v>4321</v>
      </c>
      <c r="C35" s="6" t="n">
        <v>4426</v>
      </c>
    </row>
    <row r="36" spans="1:3">
      <c r="A36" s="4" t="s">
        <v>60</v>
      </c>
      <c r="B36" s="6" t="n">
        <v>1861</v>
      </c>
      <c r="C36" s="6" t="n">
        <v>4164</v>
      </c>
    </row>
    <row r="37" spans="1:3">
      <c r="A37" s="4" t="s">
        <v>61</v>
      </c>
      <c r="B37" s="6" t="n">
        <v>934</v>
      </c>
      <c r="C37" s="6" t="n">
        <v>4688</v>
      </c>
    </row>
    <row r="38" spans="1:3">
      <c r="A38" s="4" t="s">
        <v>62</v>
      </c>
      <c r="B38" s="6" t="n">
        <v>904</v>
      </c>
      <c r="C38" s="6" t="n">
        <v>252</v>
      </c>
    </row>
    <row r="39" spans="1:3">
      <c r="A39" s="4" t="s">
        <v>63</v>
      </c>
      <c r="B39" s="6" t="n">
        <v>212859</v>
      </c>
      <c r="C39" s="6" t="n">
        <v>205016</v>
      </c>
    </row>
    <row r="40" spans="1:3">
      <c r="A40" s="4" t="s">
        <v>64</v>
      </c>
      <c r="B40" s="6" t="n">
        <v>222607</v>
      </c>
      <c r="C40" s="6" t="n">
        <v>215679</v>
      </c>
    </row>
    <row r="41" spans="1:3">
      <c r="A41" s="4" t="s">
        <v>65</v>
      </c>
      <c r="B41" s="4" t="s">
        <v>66</v>
      </c>
      <c r="C41" s="4" t="s">
        <v>66</v>
      </c>
    </row>
    <row r="42" spans="1:3">
      <c r="A42" s="3" t="s">
        <v>67</v>
      </c>
    </row>
    <row r="43" spans="1:3">
      <c r="A43" s="4" t="s">
        <v>68</v>
      </c>
      <c r="B43" s="6" t="n">
        <v>196</v>
      </c>
      <c r="C43" s="6" t="n">
        <v>2</v>
      </c>
    </row>
    <row r="44" spans="1:3">
      <c r="A44" s="4" t="s">
        <v>69</v>
      </c>
      <c r="B44" s="6" t="n">
        <v>87</v>
      </c>
    </row>
    <row r="45" spans="1:3">
      <c r="A45" s="4" t="s">
        <v>70</v>
      </c>
      <c r="B45" s="6" t="n">
        <v>21079</v>
      </c>
      <c r="C45" s="6" t="n">
        <v>21659</v>
      </c>
    </row>
    <row r="46" spans="1:3">
      <c r="A46" s="4" t="s">
        <v>71</v>
      </c>
      <c r="B46" s="6" t="n">
        <v>-5571</v>
      </c>
      <c r="C46" s="6" t="n">
        <v>-1598</v>
      </c>
    </row>
    <row r="47" spans="1:3">
      <c r="A47" s="4" t="s">
        <v>72</v>
      </c>
      <c r="B47" s="6" t="n">
        <v>15791</v>
      </c>
      <c r="C47" s="6" t="n">
        <v>20063</v>
      </c>
    </row>
    <row r="48" spans="1:3">
      <c r="A48" s="4" t="s">
        <v>73</v>
      </c>
      <c r="B48" s="7" t="n">
        <v>238398</v>
      </c>
      <c r="C48" s="7" t="n">
        <v>2357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15"/>
  </cols>
  <sheetData>
    <row r="1" spans="1:2">
      <c r="A1" s="1" t="s">
        <v>219</v>
      </c>
      <c r="B1" s="2" t="s">
        <v>1</v>
      </c>
    </row>
    <row r="2" spans="1:2">
      <c r="B2" s="2" t="s">
        <v>2</v>
      </c>
    </row>
    <row r="3" spans="1:2">
      <c r="A3" s="3" t="s">
        <v>220</v>
      </c>
    </row>
    <row r="4" spans="1:2">
      <c r="A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1</v>
      </c>
      <c r="B1" s="2" t="s">
        <v>1</v>
      </c>
    </row>
    <row r="2" spans="1:2">
      <c r="B2" s="2" t="s">
        <v>2</v>
      </c>
    </row>
    <row r="3" spans="1:2">
      <c r="A3" s="3" t="s">
        <v>180</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24</v>
      </c>
      <c r="B1" s="2" t="s">
        <v>1</v>
      </c>
    </row>
    <row r="2" spans="1:2">
      <c r="B2" s="2" t="s">
        <v>2</v>
      </c>
    </row>
    <row r="3" spans="1:2">
      <c r="A3" s="3" t="s">
        <v>180</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27</v>
      </c>
      <c r="B1" s="2" t="s">
        <v>1</v>
      </c>
    </row>
    <row r="2" spans="1:2">
      <c r="B2" s="2" t="s">
        <v>2</v>
      </c>
    </row>
    <row r="3" spans="1:2">
      <c r="A3" s="3" t="s">
        <v>183</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0</v>
      </c>
      <c r="B1" s="2" t="s">
        <v>1</v>
      </c>
    </row>
    <row r="2" spans="1:2">
      <c r="B2" s="2" t="s">
        <v>2</v>
      </c>
    </row>
    <row r="3" spans="1:2">
      <c r="A3" s="3" t="s">
        <v>186</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3</v>
      </c>
      <c r="B1" s="2" t="s">
        <v>1</v>
      </c>
    </row>
    <row r="2" spans="1:2">
      <c r="B2" s="2" t="s">
        <v>2</v>
      </c>
    </row>
    <row r="3" spans="1:2">
      <c r="A3" s="3" t="s">
        <v>189</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6</v>
      </c>
      <c r="B1" s="2" t="s">
        <v>1</v>
      </c>
    </row>
    <row r="2" spans="1:2">
      <c r="B2" s="2" t="s">
        <v>2</v>
      </c>
    </row>
    <row r="3" spans="1:2">
      <c r="A3" s="3" t="s">
        <v>196</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39</v>
      </c>
      <c r="B1" s="2" t="s">
        <v>1</v>
      </c>
    </row>
    <row r="2" spans="1:2">
      <c r="B2" s="2" t="s">
        <v>2</v>
      </c>
    </row>
    <row r="3" spans="1:2">
      <c r="A3" s="3" t="s">
        <v>202</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205</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74</v>
      </c>
      <c r="B1" s="2" t="s">
        <v>2</v>
      </c>
      <c r="C1" s="2" t="s">
        <v>25</v>
      </c>
    </row>
    <row r="2" spans="1:3">
      <c r="A2" s="3" t="s">
        <v>75</v>
      </c>
    </row>
    <row r="3" spans="1:3">
      <c r="A3" s="4" t="s">
        <v>76</v>
      </c>
      <c r="B3" s="8" t="n">
        <v>0.01</v>
      </c>
      <c r="C3" s="8" t="n">
        <v>0.01</v>
      </c>
    </row>
    <row r="4" spans="1:3">
      <c r="A4" s="4" t="s">
        <v>77</v>
      </c>
      <c r="B4" s="6" t="n">
        <v>60000000</v>
      </c>
      <c r="C4" s="6" t="n">
        <v>60000000</v>
      </c>
    </row>
    <row r="5" spans="1:3">
      <c r="A5" s="4" t="s">
        <v>78</v>
      </c>
      <c r="B5" s="6" t="n">
        <v>19581266</v>
      </c>
      <c r="C5" s="6" t="n">
        <v>18241746</v>
      </c>
    </row>
    <row r="6" spans="1:3">
      <c r="A6" s="4" t="s">
        <v>79</v>
      </c>
      <c r="B6" s="6" t="n">
        <v>19581266</v>
      </c>
      <c r="C6" s="6" t="n">
        <v>182417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47</v>
      </c>
      <c r="B1" s="2" t="s">
        <v>1</v>
      </c>
    </row>
    <row r="2" spans="1:2">
      <c r="B2" s="2" t="s">
        <v>2</v>
      </c>
    </row>
    <row r="3" spans="1:2">
      <c r="A3" s="3" t="s">
        <v>211</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50</v>
      </c>
      <c r="B1" s="2" t="s">
        <v>1</v>
      </c>
    </row>
    <row r="2" spans="1:2">
      <c r="B2" s="2" t="s">
        <v>2</v>
      </c>
    </row>
    <row r="3" spans="1:2">
      <c r="A3" s="3" t="s">
        <v>214</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R46"/>
  <sheetViews>
    <sheetView workbookViewId="0">
      <selection activeCell="A1" sqref="A1"/>
    </sheetView>
  </sheetViews>
  <sheetFormatPr baseColWidth="10" defaultRowHeight="15"/>
  <cols>
    <col customWidth="1" max="1" min="1" width="64"/>
    <col customWidth="1" max="2" min="2" width="26"/>
    <col customWidth="1" max="3" min="3" width="20"/>
    <col customWidth="1" max="4" min="4" width="36"/>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253</v>
      </c>
      <c r="B1" s="2" t="s">
        <v>254</v>
      </c>
      <c r="C1" s="2" t="s">
        <v>255</v>
      </c>
      <c r="D1" s="2" t="s">
        <v>256</v>
      </c>
      <c r="E1" s="2" t="s">
        <v>257</v>
      </c>
      <c r="F1" s="2" t="s">
        <v>258</v>
      </c>
      <c r="G1" s="2" t="s">
        <v>259</v>
      </c>
      <c r="H1" s="2" t="s">
        <v>260</v>
      </c>
      <c r="I1" s="2" t="s">
        <v>261</v>
      </c>
      <c r="J1" s="2" t="s">
        <v>262</v>
      </c>
      <c r="K1" s="2" t="s">
        <v>263</v>
      </c>
      <c r="L1" s="2" t="s">
        <v>264</v>
      </c>
      <c r="M1" s="2" t="s">
        <v>265</v>
      </c>
      <c r="N1" s="2" t="s">
        <v>262</v>
      </c>
      <c r="O1" s="2" t="s">
        <v>264</v>
      </c>
      <c r="P1" s="2" t="s">
        <v>263</v>
      </c>
      <c r="Q1" s="2" t="s">
        <v>266</v>
      </c>
      <c r="R1" s="2" t="s">
        <v>267</v>
      </c>
    </row>
    <row r="2" spans="1:18">
      <c r="A2" s="3" t="s">
        <v>268</v>
      </c>
    </row>
    <row r="3" spans="1:18">
      <c r="A3" s="4" t="s">
        <v>269</v>
      </c>
      <c r="P3" s="7" t="n">
        <v>1000000000</v>
      </c>
    </row>
    <row r="4" spans="1:18">
      <c r="A4" s="4" t="s">
        <v>270</v>
      </c>
      <c r="E4" s="9" t="n">
        <v>100.68</v>
      </c>
    </row>
    <row r="5" spans="1:18">
      <c r="A5" s="4" t="s">
        <v>271</v>
      </c>
      <c r="I5" s="7" t="n">
        <v>4100000</v>
      </c>
    </row>
    <row r="6" spans="1:18">
      <c r="A6" s="4" t="s">
        <v>272</v>
      </c>
      <c r="H6" s="7" t="n">
        <v>296000</v>
      </c>
      <c r="Q6" s="7" t="n">
        <v>2800000</v>
      </c>
    </row>
    <row r="7" spans="1:18">
      <c r="A7" s="4" t="s">
        <v>273</v>
      </c>
      <c r="J7" s="7" t="n">
        <v>1107000</v>
      </c>
      <c r="L7" s="7" t="n">
        <v>338000</v>
      </c>
      <c r="N7" s="7" t="n">
        <v>1430000</v>
      </c>
      <c r="O7" s="7" t="n">
        <v>162000</v>
      </c>
      <c r="Q7" s="7" t="n">
        <v>3300000</v>
      </c>
    </row>
    <row r="8" spans="1:18">
      <c r="A8" s="4" t="s">
        <v>274</v>
      </c>
      <c r="N8" s="6" t="n">
        <v>1000000</v>
      </c>
    </row>
    <row r="9" spans="1:18">
      <c r="A9" s="4" t="s">
        <v>275</v>
      </c>
      <c r="N9" s="6" t="n">
        <v>54000</v>
      </c>
    </row>
    <row r="10" spans="1:18">
      <c r="A10" s="4" t="s">
        <v>276</v>
      </c>
      <c r="J10" s="6" t="n">
        <v>758000</v>
      </c>
      <c r="K10" s="7" t="n">
        <v>2200000</v>
      </c>
      <c r="N10" s="6" t="n">
        <v>758000</v>
      </c>
      <c r="P10" s="7" t="n">
        <v>2200000</v>
      </c>
    </row>
    <row r="11" spans="1:18">
      <c r="A11" s="4" t="s">
        <v>277</v>
      </c>
    </row>
    <row r="12" spans="1:18">
      <c r="A12" s="3" t="s">
        <v>268</v>
      </c>
    </row>
    <row r="13" spans="1:18">
      <c r="A13" s="4" t="s">
        <v>278</v>
      </c>
      <c r="D13" s="6" t="n">
        <v>1164800</v>
      </c>
    </row>
    <row r="14" spans="1:18">
      <c r="A14" s="4" t="s">
        <v>279</v>
      </c>
      <c r="D14" s="8" t="n">
        <v>6.25</v>
      </c>
    </row>
    <row r="15" spans="1:18">
      <c r="A15" s="4" t="s">
        <v>280</v>
      </c>
      <c r="D15" s="7" t="n">
        <v>7300000</v>
      </c>
    </row>
    <row r="16" spans="1:18">
      <c r="A16" s="4" t="s">
        <v>281</v>
      </c>
    </row>
    <row r="17" spans="1:18">
      <c r="A17" s="3" t="s">
        <v>268</v>
      </c>
    </row>
    <row r="18" spans="1:18">
      <c r="A18" s="4" t="s">
        <v>280</v>
      </c>
      <c r="B18" s="7" t="n">
        <v>1100000</v>
      </c>
    </row>
    <row r="19" spans="1:18">
      <c r="A19" s="4" t="s">
        <v>282</v>
      </c>
    </row>
    <row r="20" spans="1:18">
      <c r="A20" s="3" t="s">
        <v>268</v>
      </c>
    </row>
    <row r="21" spans="1:18">
      <c r="A21" s="4" t="s">
        <v>278</v>
      </c>
      <c r="B21" s="6" t="n">
        <v>174720</v>
      </c>
    </row>
    <row r="22" spans="1:18">
      <c r="A22" s="4" t="s">
        <v>283</v>
      </c>
    </row>
    <row r="23" spans="1:18">
      <c r="A23" s="3" t="s">
        <v>268</v>
      </c>
    </row>
    <row r="24" spans="1:18">
      <c r="A24" s="4" t="s">
        <v>284</v>
      </c>
      <c r="D24" s="6" t="n">
        <v>454000</v>
      </c>
      <c r="J24" s="6" t="n">
        <v>454000</v>
      </c>
      <c r="N24" s="6" t="n">
        <v>454000</v>
      </c>
    </row>
    <row r="25" spans="1:18">
      <c r="A25" s="4" t="s">
        <v>285</v>
      </c>
      <c r="D25" s="6" t="n">
        <v>353000</v>
      </c>
      <c r="J25" s="6" t="n">
        <v>353000</v>
      </c>
      <c r="N25" s="6" t="n">
        <v>353000</v>
      </c>
    </row>
    <row r="26" spans="1:18">
      <c r="A26" s="4" t="s">
        <v>286</v>
      </c>
      <c r="D26" s="7" t="n">
        <v>1700000</v>
      </c>
      <c r="J26" s="6" t="n">
        <v>1700000</v>
      </c>
      <c r="N26" s="6" t="n">
        <v>1700000</v>
      </c>
    </row>
    <row r="27" spans="1:18">
      <c r="A27" s="4" t="s">
        <v>287</v>
      </c>
    </row>
    <row r="28" spans="1:18">
      <c r="A28" s="3" t="s">
        <v>268</v>
      </c>
    </row>
    <row r="29" spans="1:18">
      <c r="A29" s="4" t="s">
        <v>288</v>
      </c>
      <c r="F29" s="7" t="n">
        <v>2800000</v>
      </c>
      <c r="R29" s="7" t="n">
        <v>3800000</v>
      </c>
    </row>
    <row r="30" spans="1:18">
      <c r="A30" s="4" t="s">
        <v>289</v>
      </c>
      <c r="F30" s="7" t="n">
        <v>1000000</v>
      </c>
    </row>
    <row r="31" spans="1:18">
      <c r="A31" s="4" t="s">
        <v>290</v>
      </c>
      <c r="J31" s="6" t="n">
        <v>954000</v>
      </c>
      <c r="N31" s="6" t="n">
        <v>954000</v>
      </c>
    </row>
    <row r="32" spans="1:18">
      <c r="A32" s="4" t="s">
        <v>291</v>
      </c>
    </row>
    <row r="33" spans="1:18">
      <c r="A33" s="3" t="s">
        <v>268</v>
      </c>
    </row>
    <row r="34" spans="1:18">
      <c r="A34" s="4" t="s">
        <v>292</v>
      </c>
      <c r="C34" s="7" t="n">
        <v>2300000</v>
      </c>
    </row>
    <row r="35" spans="1:18">
      <c r="A35" s="4" t="s">
        <v>275</v>
      </c>
      <c r="M35" s="7" t="n">
        <v>176000</v>
      </c>
      <c r="N35" s="6" t="n">
        <v>54000</v>
      </c>
    </row>
    <row r="36" spans="1:18">
      <c r="A36" s="4" t="s">
        <v>293</v>
      </c>
    </row>
    <row r="37" spans="1:18">
      <c r="A37" s="3" t="s">
        <v>268</v>
      </c>
    </row>
    <row r="38" spans="1:18">
      <c r="A38" s="4" t="s">
        <v>294</v>
      </c>
      <c r="G38" s="7" t="n">
        <v>55000000</v>
      </c>
    </row>
    <row r="39" spans="1:18">
      <c r="A39" s="4" t="s">
        <v>295</v>
      </c>
      <c r="G39" s="7" t="n">
        <v>108000</v>
      </c>
    </row>
    <row r="40" spans="1:18">
      <c r="A40" s="4" t="s">
        <v>296</v>
      </c>
      <c r="K40" s="6" t="n">
        <v>43000000</v>
      </c>
    </row>
    <row r="41" spans="1:18">
      <c r="A41" s="4" t="s">
        <v>297</v>
      </c>
      <c r="K41" s="7" t="n">
        <v>20200000</v>
      </c>
    </row>
    <row r="42" spans="1:18">
      <c r="A42" s="4" t="s">
        <v>298</v>
      </c>
      <c r="J42" s="6" t="n">
        <v>3000</v>
      </c>
      <c r="N42" s="6" t="n">
        <v>3000</v>
      </c>
    </row>
    <row r="43" spans="1:18">
      <c r="A43" s="4" t="s">
        <v>299</v>
      </c>
      <c r="J43" s="6" t="n">
        <v>45000000</v>
      </c>
      <c r="N43" s="7" t="n">
        <v>45000000</v>
      </c>
    </row>
    <row r="44" spans="1:18">
      <c r="A44" s="4" t="s">
        <v>300</v>
      </c>
      <c r="N44" s="4" t="s">
        <v>301</v>
      </c>
    </row>
    <row r="45" spans="1:18">
      <c r="A45" s="4" t="s">
        <v>302</v>
      </c>
      <c r="N45" s="4" t="s">
        <v>303</v>
      </c>
    </row>
    <row r="46" spans="1:18">
      <c r="A46" s="4" t="s">
        <v>304</v>
      </c>
      <c r="J46" s="7" t="n">
        <v>192000</v>
      </c>
      <c r="N46" s="7" t="n">
        <v>444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5</v>
      </c>
      <c r="B1" s="2" t="s">
        <v>2</v>
      </c>
      <c r="C1" s="2" t="s">
        <v>25</v>
      </c>
    </row>
    <row r="2" spans="1:3">
      <c r="A2" s="3" t="s">
        <v>306</v>
      </c>
    </row>
    <row r="3" spans="1:3">
      <c r="A3" s="4" t="s">
        <v>27</v>
      </c>
      <c r="B3" s="7" t="n">
        <v>262023</v>
      </c>
      <c r="C3" s="7" t="n">
        <v>258244</v>
      </c>
    </row>
    <row r="4" spans="1:3">
      <c r="A4" s="4" t="s">
        <v>28</v>
      </c>
      <c r="B4" s="6" t="n">
        <v>-67262</v>
      </c>
      <c r="C4" s="6" t="n">
        <v>-64092</v>
      </c>
    </row>
    <row r="5" spans="1:3">
      <c r="A5" s="4" t="s">
        <v>29</v>
      </c>
      <c r="B5" s="6" t="n">
        <v>194761</v>
      </c>
      <c r="C5" s="6" t="n">
        <v>194152</v>
      </c>
    </row>
    <row r="6" spans="1:3">
      <c r="A6" s="4" t="s">
        <v>45</v>
      </c>
      <c r="B6" s="6" t="n">
        <v>238398</v>
      </c>
      <c r="C6" s="6" t="n">
        <v>235742</v>
      </c>
    </row>
    <row r="7" spans="1:3">
      <c r="A7" s="4" t="s">
        <v>59</v>
      </c>
      <c r="B7" s="6" t="n">
        <v>4321</v>
      </c>
      <c r="C7" s="6" t="n">
        <v>4426</v>
      </c>
    </row>
    <row r="8" spans="1:3">
      <c r="A8" s="4" t="s">
        <v>64</v>
      </c>
      <c r="B8" s="7" t="n">
        <v>222607</v>
      </c>
      <c r="C8" s="6" t="n">
        <v>215679</v>
      </c>
    </row>
    <row r="9" spans="1:3">
      <c r="A9" s="4" t="s">
        <v>291</v>
      </c>
    </row>
    <row r="10" spans="1:3">
      <c r="A10" s="3" t="s">
        <v>306</v>
      </c>
    </row>
    <row r="11" spans="1:3">
      <c r="A11" s="4" t="s">
        <v>27</v>
      </c>
      <c r="C11" s="6" t="n">
        <v>5223</v>
      </c>
    </row>
    <row r="12" spans="1:3">
      <c r="A12" s="4" t="s">
        <v>28</v>
      </c>
      <c r="C12" s="6" t="n">
        <v>-2606</v>
      </c>
    </row>
    <row r="13" spans="1:3">
      <c r="A13" s="4" t="s">
        <v>29</v>
      </c>
      <c r="C13" s="6" t="n">
        <v>2617</v>
      </c>
    </row>
    <row r="14" spans="1:3">
      <c r="A14" s="4" t="s">
        <v>307</v>
      </c>
      <c r="C14" s="6" t="n">
        <v>223</v>
      </c>
    </row>
    <row r="15" spans="1:3">
      <c r="A15" s="4" t="s">
        <v>45</v>
      </c>
      <c r="C15" s="6" t="n">
        <v>2840</v>
      </c>
    </row>
    <row r="16" spans="1:3">
      <c r="A16" s="4" t="s">
        <v>58</v>
      </c>
      <c r="C16" s="6" t="n">
        <v>70</v>
      </c>
    </row>
    <row r="17" spans="1:3">
      <c r="A17" s="4" t="s">
        <v>59</v>
      </c>
      <c r="C17" s="6" t="n">
        <v>423</v>
      </c>
    </row>
    <row r="18" spans="1:3">
      <c r="A18" s="4" t="s">
        <v>64</v>
      </c>
      <c r="C18" s="7" t="n">
        <v>49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1"/>
    <col customWidth="1" max="7" min="7" width="21"/>
  </cols>
  <sheetData>
    <row r="1" spans="1:7">
      <c r="A1" s="1" t="s">
        <v>308</v>
      </c>
      <c r="B1" s="2" t="s">
        <v>309</v>
      </c>
      <c r="C1" s="2" t="s">
        <v>262</v>
      </c>
      <c r="D1" s="2" t="s">
        <v>266</v>
      </c>
      <c r="E1" s="2" t="s">
        <v>310</v>
      </c>
      <c r="F1" s="2" t="s">
        <v>263</v>
      </c>
      <c r="G1" s="2" t="s">
        <v>311</v>
      </c>
    </row>
    <row r="2" spans="1:7">
      <c r="A2" s="3" t="s">
        <v>312</v>
      </c>
    </row>
    <row r="3" spans="1:7">
      <c r="A3" s="4" t="s">
        <v>313</v>
      </c>
      <c r="B3" s="6" t="n">
        <v>7</v>
      </c>
    </row>
    <row r="4" spans="1:7">
      <c r="A4" s="4" t="s">
        <v>314</v>
      </c>
      <c r="B4" s="4" t="s">
        <v>315</v>
      </c>
    </row>
    <row r="5" spans="1:7">
      <c r="A5" s="4" t="s">
        <v>316</v>
      </c>
      <c r="C5" s="7" t="n">
        <v>3600000</v>
      </c>
    </row>
    <row r="6" spans="1:7">
      <c r="A6" s="4" t="s">
        <v>317</v>
      </c>
      <c r="C6" s="4" t="s">
        <v>318</v>
      </c>
    </row>
    <row r="7" spans="1:7">
      <c r="A7" s="4" t="s">
        <v>319</v>
      </c>
      <c r="E7" s="4" t="s">
        <v>320</v>
      </c>
    </row>
    <row r="8" spans="1:7">
      <c r="A8" s="4" t="s">
        <v>321</v>
      </c>
      <c r="E8" s="4" t="s">
        <v>322</v>
      </c>
    </row>
    <row r="9" spans="1:7">
      <c r="A9" s="4" t="s">
        <v>323</v>
      </c>
      <c r="E9" s="4" t="s">
        <v>324</v>
      </c>
    </row>
    <row r="10" spans="1:7">
      <c r="A10" s="4" t="s">
        <v>325</v>
      </c>
      <c r="C10" s="7" t="n">
        <v>163000</v>
      </c>
      <c r="F10" s="7" t="n">
        <v>227000</v>
      </c>
    </row>
    <row r="11" spans="1:7">
      <c r="A11" s="4" t="s">
        <v>326</v>
      </c>
      <c r="C11" s="4" t="s">
        <v>327</v>
      </c>
    </row>
    <row r="12" spans="1:7">
      <c r="A12" s="4" t="s">
        <v>328</v>
      </c>
      <c r="G12" s="7" t="n">
        <v>11200000</v>
      </c>
    </row>
    <row r="13" spans="1:7">
      <c r="A13" s="4" t="s">
        <v>329</v>
      </c>
      <c r="D13" s="4" t="s">
        <v>322</v>
      </c>
    </row>
    <row r="14" spans="1:7">
      <c r="A14" s="4" t="s">
        <v>330</v>
      </c>
      <c r="D14" s="7" t="n">
        <v>3400000</v>
      </c>
    </row>
    <row r="15" spans="1:7">
      <c r="A15" s="4" t="s">
        <v>331</v>
      </c>
      <c r="C15" s="4" t="s">
        <v>320</v>
      </c>
    </row>
    <row r="16" spans="1:7">
      <c r="A16" s="4" t="s">
        <v>57</v>
      </c>
      <c r="C16" s="7" t="n">
        <v>7859000</v>
      </c>
      <c r="F16" s="6" t="n">
        <v>7859000</v>
      </c>
    </row>
    <row r="17" spans="1:7">
      <c r="A17" s="4" t="s">
        <v>332</v>
      </c>
      <c r="C17" s="6" t="n">
        <v>103000</v>
      </c>
    </row>
    <row r="18" spans="1:7">
      <c r="A18" s="4" t="s">
        <v>333</v>
      </c>
      <c r="C18" s="6" t="n">
        <v>38000</v>
      </c>
    </row>
    <row r="19" spans="1:7">
      <c r="A19" s="4" t="s">
        <v>334</v>
      </c>
    </row>
    <row r="20" spans="1:7">
      <c r="A20" s="3" t="s">
        <v>312</v>
      </c>
    </row>
    <row r="21" spans="1:7">
      <c r="A21" s="4" t="s">
        <v>49</v>
      </c>
      <c r="C21" s="7" t="n">
        <v>19700000</v>
      </c>
      <c r="F21" s="7" t="n">
        <v>197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335</v>
      </c>
      <c r="B1" s="2" t="s">
        <v>262</v>
      </c>
    </row>
    <row r="2" spans="1:2">
      <c r="A2" s="3" t="s">
        <v>183</v>
      </c>
    </row>
    <row r="3" spans="1:2">
      <c r="A3" s="4" t="s">
        <v>336</v>
      </c>
      <c r="B3" s="7" t="n">
        <v>1083</v>
      </c>
    </row>
    <row r="4" spans="1:2">
      <c r="A4" s="4" t="s">
        <v>337</v>
      </c>
      <c r="B4" s="6" t="n">
        <v>887</v>
      </c>
    </row>
    <row r="5" spans="1:2">
      <c r="A5" s="4" t="s">
        <v>338</v>
      </c>
      <c r="B5" s="6" t="n">
        <v>335</v>
      </c>
    </row>
    <row r="6" spans="1:2">
      <c r="A6" s="4" t="s">
        <v>339</v>
      </c>
      <c r="B6" s="6" t="n">
        <v>335</v>
      </c>
    </row>
    <row r="7" spans="1:2">
      <c r="A7" s="4" t="s">
        <v>340</v>
      </c>
      <c r="B7" s="6" t="n">
        <v>335</v>
      </c>
    </row>
    <row r="8" spans="1:2">
      <c r="A8" s="4" t="s">
        <v>341</v>
      </c>
      <c r="B8" s="6" t="n">
        <v>335</v>
      </c>
    </row>
    <row r="9" spans="1:2">
      <c r="A9" s="4" t="s">
        <v>342</v>
      </c>
      <c r="B9" s="6" t="n">
        <v>335</v>
      </c>
    </row>
    <row r="10" spans="1:2">
      <c r="A10" s="4" t="s">
        <v>343</v>
      </c>
      <c r="B10" s="6" t="n">
        <v>1083</v>
      </c>
    </row>
    <row r="11" spans="1:2">
      <c r="A11" s="4" t="s">
        <v>344</v>
      </c>
      <c r="B11" s="6" t="n">
        <v>1970</v>
      </c>
    </row>
    <row r="12" spans="1:2">
      <c r="A12" s="4" t="s">
        <v>345</v>
      </c>
      <c r="B12" s="6" t="n">
        <v>2305</v>
      </c>
    </row>
    <row r="13" spans="1:2">
      <c r="A13" s="4" t="s">
        <v>346</v>
      </c>
      <c r="B13" s="6" t="n">
        <v>2640</v>
      </c>
    </row>
    <row r="14" spans="1:2">
      <c r="A14" s="4" t="s">
        <v>347</v>
      </c>
      <c r="B14" s="6" t="n">
        <v>2975</v>
      </c>
    </row>
    <row r="15" spans="1:2">
      <c r="A15" s="4" t="s">
        <v>348</v>
      </c>
      <c r="B15" s="6" t="n">
        <v>3310</v>
      </c>
    </row>
    <row r="16" spans="1:2">
      <c r="A16" s="4" t="s">
        <v>349</v>
      </c>
      <c r="B16" s="7" t="n">
        <v>364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0</v>
      </c>
      <c r="B1" s="2" t="s">
        <v>1</v>
      </c>
    </row>
    <row r="2" spans="1:3">
      <c r="B2" s="2" t="s">
        <v>2</v>
      </c>
      <c r="C2" s="2" t="s">
        <v>25</v>
      </c>
    </row>
    <row r="3" spans="1:3">
      <c r="A3" s="3" t="s">
        <v>351</v>
      </c>
    </row>
    <row r="4" spans="1:3">
      <c r="A4" s="4" t="s">
        <v>352</v>
      </c>
      <c r="B4" s="7" t="n">
        <v>262023</v>
      </c>
      <c r="C4" s="7" t="n">
        <v>258244</v>
      </c>
    </row>
    <row r="5" spans="1:3">
      <c r="A5" s="4" t="s">
        <v>28</v>
      </c>
      <c r="B5" s="6" t="n">
        <v>-67262</v>
      </c>
      <c r="C5" s="6" t="n">
        <v>-64092</v>
      </c>
    </row>
    <row r="6" spans="1:3">
      <c r="A6" s="4" t="s">
        <v>29</v>
      </c>
      <c r="B6" s="6" t="n">
        <v>194761</v>
      </c>
      <c r="C6" s="6" t="n">
        <v>194152</v>
      </c>
    </row>
    <row r="7" spans="1:3">
      <c r="A7" s="4" t="s">
        <v>353</v>
      </c>
    </row>
    <row r="8" spans="1:3">
      <c r="A8" s="3" t="s">
        <v>351</v>
      </c>
    </row>
    <row r="9" spans="1:3">
      <c r="A9" s="4" t="s">
        <v>352</v>
      </c>
      <c r="B9" s="7" t="n">
        <v>114342</v>
      </c>
      <c r="C9" s="6" t="n">
        <v>113318</v>
      </c>
    </row>
    <row r="10" spans="1:3">
      <c r="A10" s="4" t="s">
        <v>354</v>
      </c>
      <c r="B10" s="4" t="s">
        <v>355</v>
      </c>
    </row>
    <row r="11" spans="1:3">
      <c r="A11" s="4" t="s">
        <v>356</v>
      </c>
    </row>
    <row r="12" spans="1:3">
      <c r="A12" s="3" t="s">
        <v>351</v>
      </c>
    </row>
    <row r="13" spans="1:3">
      <c r="A13" s="4" t="s">
        <v>352</v>
      </c>
      <c r="B13" s="7" t="n">
        <v>66340</v>
      </c>
      <c r="C13" s="6" t="n">
        <v>64983</v>
      </c>
    </row>
    <row r="14" spans="1:3">
      <c r="A14" s="4" t="s">
        <v>354</v>
      </c>
      <c r="B14" s="4" t="s">
        <v>357</v>
      </c>
    </row>
    <row r="15" spans="1:3">
      <c r="A15" s="4" t="s">
        <v>358</v>
      </c>
    </row>
    <row r="16" spans="1:3">
      <c r="A16" s="3" t="s">
        <v>351</v>
      </c>
    </row>
    <row r="17" spans="1:3">
      <c r="A17" s="4" t="s">
        <v>352</v>
      </c>
      <c r="B17" s="7" t="n">
        <v>28825</v>
      </c>
      <c r="C17" s="6" t="n">
        <v>27961</v>
      </c>
    </row>
    <row r="18" spans="1:3">
      <c r="A18" s="4" t="s">
        <v>354</v>
      </c>
      <c r="B18" s="4" t="s">
        <v>359</v>
      </c>
    </row>
    <row r="19" spans="1:3">
      <c r="A19" s="4" t="s">
        <v>360</v>
      </c>
    </row>
    <row r="20" spans="1:3">
      <c r="A20" s="3" t="s">
        <v>351</v>
      </c>
    </row>
    <row r="21" spans="1:3">
      <c r="A21" s="4" t="s">
        <v>352</v>
      </c>
      <c r="B21" s="7" t="n">
        <v>4293</v>
      </c>
      <c r="C21" s="6" t="n">
        <v>4253</v>
      </c>
    </row>
    <row r="22" spans="1:3">
      <c r="A22" s="4" t="s">
        <v>354</v>
      </c>
      <c r="B22" s="4" t="s">
        <v>361</v>
      </c>
    </row>
    <row r="23" spans="1:3">
      <c r="A23" s="4" t="s">
        <v>362</v>
      </c>
    </row>
    <row r="24" spans="1:3">
      <c r="A24" s="3" t="s">
        <v>351</v>
      </c>
    </row>
    <row r="25" spans="1:3">
      <c r="A25" s="4" t="s">
        <v>352</v>
      </c>
      <c r="B25" s="7" t="n">
        <v>386</v>
      </c>
      <c r="C25" s="6" t="n">
        <v>386</v>
      </c>
    </row>
    <row r="26" spans="1:3">
      <c r="A26" s="4" t="s">
        <v>354</v>
      </c>
      <c r="B26" s="4" t="s">
        <v>363</v>
      </c>
    </row>
    <row r="27" spans="1:3">
      <c r="A27" s="4" t="s">
        <v>364</v>
      </c>
    </row>
    <row r="28" spans="1:3">
      <c r="A28" s="3" t="s">
        <v>351</v>
      </c>
    </row>
    <row r="29" spans="1:3">
      <c r="A29" s="4" t="s">
        <v>352</v>
      </c>
      <c r="B29" s="7" t="n">
        <v>1069</v>
      </c>
      <c r="C29" s="6" t="n">
        <v>1022</v>
      </c>
    </row>
    <row r="30" spans="1:3">
      <c r="A30" s="4" t="s">
        <v>354</v>
      </c>
      <c r="B30" s="4" t="s">
        <v>365</v>
      </c>
    </row>
    <row r="31" spans="1:3">
      <c r="A31" s="4" t="s">
        <v>366</v>
      </c>
    </row>
    <row r="32" spans="1:3">
      <c r="A32" s="3" t="s">
        <v>351</v>
      </c>
    </row>
    <row r="33" spans="1:3">
      <c r="A33" s="4" t="s">
        <v>352</v>
      </c>
      <c r="B33" s="7" t="n">
        <v>245</v>
      </c>
      <c r="C33" s="6" t="n">
        <v>177</v>
      </c>
    </row>
    <row r="34" spans="1:3">
      <c r="A34" s="4" t="s">
        <v>354</v>
      </c>
      <c r="B34" s="4" t="s">
        <v>327</v>
      </c>
    </row>
    <row r="35" spans="1:3">
      <c r="A35" s="4" t="s">
        <v>367</v>
      </c>
    </row>
    <row r="36" spans="1:3">
      <c r="A36" s="3" t="s">
        <v>351</v>
      </c>
    </row>
    <row r="37" spans="1:3">
      <c r="A37" s="4" t="s">
        <v>352</v>
      </c>
      <c r="B37" s="7" t="n">
        <v>752</v>
      </c>
      <c r="C37" s="6" t="n">
        <v>752</v>
      </c>
    </row>
    <row r="38" spans="1:3">
      <c r="A38" s="4" t="s">
        <v>98</v>
      </c>
    </row>
    <row r="39" spans="1:3">
      <c r="A39" s="3" t="s">
        <v>351</v>
      </c>
    </row>
    <row r="40" spans="1:3">
      <c r="A40" s="4" t="s">
        <v>352</v>
      </c>
      <c r="B40" s="6" t="n">
        <v>140</v>
      </c>
      <c r="C40" s="6" t="n">
        <v>148</v>
      </c>
    </row>
    <row r="41" spans="1:3">
      <c r="A41" s="4" t="s">
        <v>368</v>
      </c>
    </row>
    <row r="42" spans="1:3">
      <c r="A42" s="3" t="s">
        <v>351</v>
      </c>
    </row>
    <row r="43" spans="1:3">
      <c r="A43" s="4" t="s">
        <v>352</v>
      </c>
      <c r="B43" s="7" t="n">
        <v>45631</v>
      </c>
      <c r="C43" s="7" t="n">
        <v>45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9</v>
      </c>
      <c r="B1" s="2" t="s">
        <v>2</v>
      </c>
      <c r="C1" s="2" t="s">
        <v>25</v>
      </c>
    </row>
    <row r="2" spans="1:3">
      <c r="A2" s="3" t="s">
        <v>189</v>
      </c>
    </row>
    <row r="3" spans="1:3">
      <c r="A3" s="4" t="s">
        <v>370</v>
      </c>
      <c r="B3" s="7" t="n">
        <v>1794</v>
      </c>
      <c r="C3" s="7" t="n">
        <v>1326</v>
      </c>
    </row>
    <row r="4" spans="1:3">
      <c r="A4" s="4" t="s">
        <v>371</v>
      </c>
      <c r="B4" s="6" t="n">
        <v>-256</v>
      </c>
      <c r="C4" s="6" t="n">
        <v>-194</v>
      </c>
    </row>
    <row r="5" spans="1:3">
      <c r="A5" s="4" t="s">
        <v>372</v>
      </c>
      <c r="B5" s="7" t="n">
        <v>1538</v>
      </c>
      <c r="C5" s="7" t="n">
        <v>113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73</v>
      </c>
      <c r="B1" s="2" t="s">
        <v>374</v>
      </c>
      <c r="C1" s="2" t="s">
        <v>375</v>
      </c>
      <c r="D1" s="2" t="s">
        <v>376</v>
      </c>
      <c r="E1" s="2" t="s">
        <v>2</v>
      </c>
      <c r="F1" s="2" t="s">
        <v>82</v>
      </c>
      <c r="G1" s="2" t="s">
        <v>25</v>
      </c>
    </row>
    <row r="2" spans="1:7">
      <c r="A2" s="3" t="s">
        <v>377</v>
      </c>
    </row>
    <row r="3" spans="1:7">
      <c r="A3" s="4" t="s">
        <v>43</v>
      </c>
      <c r="E3" s="7" t="n">
        <v>503000</v>
      </c>
      <c r="G3" s="7" t="n">
        <v>821000</v>
      </c>
    </row>
    <row r="4" spans="1:7">
      <c r="A4" s="4" t="s">
        <v>378</v>
      </c>
      <c r="C4" s="4" t="s">
        <v>379</v>
      </c>
    </row>
    <row r="5" spans="1:7">
      <c r="A5" s="4" t="s">
        <v>380</v>
      </c>
      <c r="D5" s="7" t="n">
        <v>1000000</v>
      </c>
      <c r="E5" s="7" t="n">
        <v>-318000</v>
      </c>
      <c r="F5" s="7" t="n">
        <v>-100000</v>
      </c>
    </row>
    <row r="6" spans="1:7">
      <c r="A6" s="4" t="s">
        <v>381</v>
      </c>
    </row>
    <row r="7" spans="1:7">
      <c r="A7" s="3" t="s">
        <v>377</v>
      </c>
    </row>
    <row r="8" spans="1:7">
      <c r="A8" s="4" t="s">
        <v>43</v>
      </c>
      <c r="B8" s="7" t="n">
        <v>750000</v>
      </c>
    </row>
    <row r="9" spans="1:7">
      <c r="A9" s="4" t="s">
        <v>382</v>
      </c>
      <c r="B9" s="4" t="s">
        <v>383</v>
      </c>
    </row>
    <row r="10" spans="1:7">
      <c r="A10" s="4" t="s">
        <v>384</v>
      </c>
      <c r="B10" s="4" t="s">
        <v>385</v>
      </c>
    </row>
    <row r="11" spans="1:7">
      <c r="A11" s="4" t="s">
        <v>386</v>
      </c>
    </row>
    <row r="12" spans="1:7">
      <c r="A12" s="3" t="s">
        <v>377</v>
      </c>
    </row>
    <row r="13" spans="1:7">
      <c r="A13" s="4" t="s">
        <v>387</v>
      </c>
      <c r="C13" s="8" t="n">
        <v>1.75</v>
      </c>
    </row>
    <row r="14" spans="1:7">
      <c r="A14" s="4" t="s">
        <v>388</v>
      </c>
      <c r="C14" s="7" t="n">
        <v>15000000</v>
      </c>
    </row>
    <row r="15" spans="1:7">
      <c r="A15" s="4" t="s">
        <v>389</v>
      </c>
    </row>
    <row r="16" spans="1:7">
      <c r="A16" s="3" t="s">
        <v>377</v>
      </c>
    </row>
    <row r="17" spans="1:7">
      <c r="A17" s="4" t="s">
        <v>43</v>
      </c>
      <c r="B17" s="7" t="n">
        <v>98000</v>
      </c>
    </row>
    <row r="18" spans="1:7">
      <c r="A18" s="4" t="s">
        <v>390</v>
      </c>
    </row>
    <row r="19" spans="1:7">
      <c r="A19" s="3" t="s">
        <v>377</v>
      </c>
    </row>
    <row r="20" spans="1:7">
      <c r="A20" s="4" t="s">
        <v>43</v>
      </c>
      <c r="B20" s="7" t="n">
        <v>75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91</v>
      </c>
      <c r="B1" s="2" t="s">
        <v>2</v>
      </c>
      <c r="C1" s="2" t="s">
        <v>25</v>
      </c>
    </row>
    <row r="2" spans="1:3">
      <c r="A2" s="3" t="s">
        <v>392</v>
      </c>
    </row>
    <row r="3" spans="1:3">
      <c r="A3" s="4" t="s">
        <v>393</v>
      </c>
      <c r="B3" s="7" t="n">
        <v>1545</v>
      </c>
      <c r="C3" s="7" t="n">
        <v>1545</v>
      </c>
    </row>
    <row r="4" spans="1:3">
      <c r="A4" s="4" t="s">
        <v>394</v>
      </c>
      <c r="B4" s="6" t="n">
        <v>25384</v>
      </c>
      <c r="C4" s="6" t="n">
        <v>25384</v>
      </c>
    </row>
    <row r="5" spans="1:3">
      <c r="A5" s="4" t="s">
        <v>395</v>
      </c>
      <c r="B5" s="6" t="n">
        <v>-14157</v>
      </c>
      <c r="C5" s="6" t="n">
        <v>-14157</v>
      </c>
    </row>
    <row r="6" spans="1:3">
      <c r="A6" s="4" t="s">
        <v>396</v>
      </c>
      <c r="B6" s="6" t="n">
        <v>11227</v>
      </c>
      <c r="C6" s="6" t="n">
        <v>11227</v>
      </c>
    </row>
    <row r="7" spans="1:3">
      <c r="A7" s="4" t="s">
        <v>397</v>
      </c>
      <c r="B7" s="6" t="n">
        <v>26929</v>
      </c>
      <c r="C7" s="6" t="n">
        <v>26929</v>
      </c>
    </row>
    <row r="8" spans="1:3">
      <c r="A8" s="4" t="s">
        <v>398</v>
      </c>
      <c r="B8" s="6" t="n">
        <v>12772</v>
      </c>
      <c r="C8" s="6" t="n">
        <v>12772</v>
      </c>
    </row>
    <row r="9" spans="1:3">
      <c r="A9" s="4" t="s">
        <v>399</v>
      </c>
    </row>
    <row r="10" spans="1:3">
      <c r="A10" s="3" t="s">
        <v>392</v>
      </c>
    </row>
    <row r="11" spans="1:3">
      <c r="A11" s="4" t="s">
        <v>394</v>
      </c>
      <c r="B11" s="6" t="n">
        <v>17978</v>
      </c>
      <c r="C11" s="6" t="n">
        <v>17978</v>
      </c>
    </row>
    <row r="12" spans="1:3">
      <c r="A12" s="4" t="s">
        <v>395</v>
      </c>
      <c r="B12" s="6" t="n">
        <v>-12154</v>
      </c>
      <c r="C12" s="6" t="n">
        <v>-12154</v>
      </c>
    </row>
    <row r="13" spans="1:3">
      <c r="A13" s="4" t="s">
        <v>396</v>
      </c>
      <c r="B13" s="6" t="n">
        <v>5824</v>
      </c>
      <c r="C13" s="6" t="n">
        <v>5824</v>
      </c>
    </row>
    <row r="14" spans="1:3">
      <c r="A14" s="4" t="s">
        <v>400</v>
      </c>
    </row>
    <row r="15" spans="1:3">
      <c r="A15" s="3" t="s">
        <v>392</v>
      </c>
    </row>
    <row r="16" spans="1:3">
      <c r="A16" s="4" t="s">
        <v>394</v>
      </c>
      <c r="B16" s="6" t="n">
        <v>7406</v>
      </c>
      <c r="C16" s="6" t="n">
        <v>7406</v>
      </c>
    </row>
    <row r="17" spans="1:3">
      <c r="A17" s="4" t="s">
        <v>395</v>
      </c>
      <c r="B17" s="6" t="n">
        <v>-2003</v>
      </c>
      <c r="C17" s="6" t="n">
        <v>-2003</v>
      </c>
    </row>
    <row r="18" spans="1:3">
      <c r="A18" s="4" t="s">
        <v>396</v>
      </c>
      <c r="B18" s="6" t="n">
        <v>5403</v>
      </c>
      <c r="C18" s="6" t="n">
        <v>5403</v>
      </c>
    </row>
    <row r="19" spans="1:3">
      <c r="A19" s="4" t="s">
        <v>401</v>
      </c>
    </row>
    <row r="20" spans="1:3">
      <c r="A20" s="3" t="s">
        <v>392</v>
      </c>
    </row>
    <row r="21" spans="1:3">
      <c r="A21" s="4" t="s">
        <v>393</v>
      </c>
      <c r="B21" s="6" t="n">
        <v>1532</v>
      </c>
      <c r="C21" s="6" t="n">
        <v>1532</v>
      </c>
    </row>
    <row r="22" spans="1:3">
      <c r="A22" s="4" t="s">
        <v>402</v>
      </c>
    </row>
    <row r="23" spans="1:3">
      <c r="A23" s="3" t="s">
        <v>392</v>
      </c>
    </row>
    <row r="24" spans="1:3">
      <c r="A24" s="4" t="s">
        <v>393</v>
      </c>
      <c r="B24" s="7" t="n">
        <v>13</v>
      </c>
      <c r="C24" s="7" t="n">
        <v>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3647</v>
      </c>
      <c r="C4" s="7" t="n">
        <v>5114</v>
      </c>
      <c r="D4" s="7" t="n">
        <v>6636</v>
      </c>
      <c r="E4" s="7" t="n">
        <v>9007</v>
      </c>
    </row>
    <row r="5" spans="1:5">
      <c r="A5" s="4" t="s">
        <v>85</v>
      </c>
      <c r="B5" s="6" t="n">
        <v>3922</v>
      </c>
      <c r="C5" s="6" t="n">
        <v>3793</v>
      </c>
      <c r="D5" s="6" t="n">
        <v>7729</v>
      </c>
      <c r="E5" s="6" t="n">
        <v>7395</v>
      </c>
    </row>
    <row r="6" spans="1:5">
      <c r="A6" s="4" t="s">
        <v>86</v>
      </c>
      <c r="B6" s="6" t="n">
        <v>20</v>
      </c>
      <c r="C6" s="6" t="n">
        <v>175</v>
      </c>
      <c r="D6" s="6" t="n">
        <v>40</v>
      </c>
      <c r="E6" s="6" t="n">
        <v>302</v>
      </c>
    </row>
    <row r="7" spans="1:5">
      <c r="A7" s="4" t="s">
        <v>87</v>
      </c>
      <c r="B7" s="6" t="n">
        <v>7589</v>
      </c>
      <c r="C7" s="6" t="n">
        <v>9082</v>
      </c>
      <c r="D7" s="6" t="n">
        <v>14405</v>
      </c>
      <c r="E7" s="6" t="n">
        <v>16704</v>
      </c>
    </row>
    <row r="8" spans="1:5">
      <c r="A8" s="3" t="s">
        <v>88</v>
      </c>
    </row>
    <row r="9" spans="1:5">
      <c r="A9" s="4" t="s">
        <v>89</v>
      </c>
      <c r="B9" s="6" t="n">
        <v>1596</v>
      </c>
      <c r="C9" s="6" t="n">
        <v>2057</v>
      </c>
      <c r="D9" s="6" t="n">
        <v>3208</v>
      </c>
      <c r="E9" s="6" t="n">
        <v>3917</v>
      </c>
    </row>
    <row r="10" spans="1:5">
      <c r="A10" s="4" t="s">
        <v>90</v>
      </c>
      <c r="B10" s="6" t="n">
        <v>465</v>
      </c>
      <c r="C10" s="6" t="n">
        <v>618</v>
      </c>
      <c r="D10" s="6" t="n">
        <v>937</v>
      </c>
      <c r="E10" s="6" t="n">
        <v>1229</v>
      </c>
    </row>
    <row r="11" spans="1:5">
      <c r="A11" s="4" t="s">
        <v>91</v>
      </c>
      <c r="B11" s="6" t="n">
        <v>3092</v>
      </c>
      <c r="C11" s="6" t="n">
        <v>1807</v>
      </c>
      <c r="D11" s="6" t="n">
        <v>5146</v>
      </c>
      <c r="E11" s="6" t="n">
        <v>3871</v>
      </c>
    </row>
    <row r="12" spans="1:5">
      <c r="A12" s="4" t="s">
        <v>92</v>
      </c>
      <c r="B12" s="6" t="n">
        <v>1610</v>
      </c>
      <c r="C12" s="6" t="n">
        <v>2320</v>
      </c>
      <c r="D12" s="6" t="n">
        <v>3227</v>
      </c>
      <c r="E12" s="6" t="n">
        <v>4632</v>
      </c>
    </row>
    <row r="13" spans="1:5">
      <c r="A13" s="4" t="s">
        <v>93</v>
      </c>
      <c r="B13" s="6" t="n">
        <v>6763</v>
      </c>
      <c r="C13" s="6" t="n">
        <v>6802</v>
      </c>
      <c r="D13" s="6" t="n">
        <v>12518</v>
      </c>
      <c r="E13" s="6" t="n">
        <v>13649</v>
      </c>
    </row>
    <row r="14" spans="1:5">
      <c r="A14" s="4" t="s">
        <v>94</v>
      </c>
      <c r="B14" s="6" t="n">
        <v>826</v>
      </c>
      <c r="C14" s="6" t="n">
        <v>2280</v>
      </c>
      <c r="D14" s="6" t="n">
        <v>1887</v>
      </c>
      <c r="E14" s="6" t="n">
        <v>3055</v>
      </c>
    </row>
    <row r="15" spans="1:5">
      <c r="A15" s="3" t="s">
        <v>95</v>
      </c>
    </row>
    <row r="16" spans="1:5">
      <c r="A16" s="4" t="s">
        <v>96</v>
      </c>
      <c r="B16" s="6" t="n">
        <v>4</v>
      </c>
      <c r="C16" s="6" t="n">
        <v>2</v>
      </c>
      <c r="D16" s="6" t="n">
        <v>7</v>
      </c>
      <c r="E16" s="6" t="n">
        <v>4</v>
      </c>
    </row>
    <row r="17" spans="1:5">
      <c r="A17" s="4" t="s">
        <v>97</v>
      </c>
      <c r="B17" s="6" t="n">
        <v>-7458</v>
      </c>
      <c r="C17" s="6" t="n">
        <v>-2050</v>
      </c>
      <c r="D17" s="6" t="n">
        <v>-9280</v>
      </c>
      <c r="E17" s="6" t="n">
        <v>-4129</v>
      </c>
    </row>
    <row r="18" spans="1:5">
      <c r="A18" s="4" t="s">
        <v>98</v>
      </c>
      <c r="B18" s="6" t="n">
        <v>1107</v>
      </c>
      <c r="C18" s="6" t="n">
        <v>338</v>
      </c>
      <c r="D18" s="6" t="n">
        <v>1430</v>
      </c>
      <c r="E18" s="6" t="n">
        <v>162</v>
      </c>
    </row>
    <row r="19" spans="1:5">
      <c r="A19" s="4" t="s">
        <v>99</v>
      </c>
      <c r="B19" s="6" t="n">
        <v>-41</v>
      </c>
      <c r="C19" s="6" t="n">
        <v>25</v>
      </c>
      <c r="D19" s="6" t="n">
        <v>-142</v>
      </c>
      <c r="E19" s="6" t="n">
        <v>60</v>
      </c>
    </row>
    <row r="20" spans="1:5">
      <c r="A20" s="4" t="s">
        <v>100</v>
      </c>
      <c r="B20" s="6" t="n">
        <v>-6388</v>
      </c>
      <c r="C20" s="6" t="n">
        <v>-1685</v>
      </c>
      <c r="D20" s="6" t="n">
        <v>-7985</v>
      </c>
      <c r="E20" s="6" t="n">
        <v>-3903</v>
      </c>
    </row>
    <row r="21" spans="1:5">
      <c r="A21" s="4" t="s">
        <v>101</v>
      </c>
      <c r="B21" s="6" t="n">
        <v>-5562</v>
      </c>
      <c r="C21" s="6" t="n">
        <v>595</v>
      </c>
      <c r="D21" s="6" t="n">
        <v>-6098</v>
      </c>
      <c r="E21" s="6" t="n">
        <v>-848</v>
      </c>
    </row>
    <row r="22" spans="1:5">
      <c r="A22" s="4" t="s">
        <v>102</v>
      </c>
      <c r="B22" s="6" t="n">
        <v>1968</v>
      </c>
      <c r="C22" s="6" t="n">
        <v>-192</v>
      </c>
      <c r="D22" s="6" t="n">
        <v>2190</v>
      </c>
      <c r="E22" s="6" t="n">
        <v>336</v>
      </c>
    </row>
    <row r="23" spans="1:5">
      <c r="A23" s="4" t="s">
        <v>103</v>
      </c>
      <c r="B23" s="7" t="n">
        <v>-3594</v>
      </c>
      <c r="C23" s="7" t="n">
        <v>403</v>
      </c>
      <c r="D23" s="7" t="n">
        <v>-3908</v>
      </c>
      <c r="E23" s="7" t="n">
        <v>-512</v>
      </c>
    </row>
    <row r="24" spans="1:5">
      <c r="A24" s="4" t="s">
        <v>104</v>
      </c>
      <c r="B24" s="8" t="n">
        <v>-0.19</v>
      </c>
      <c r="C24" s="8" t="n">
        <v>0.02</v>
      </c>
      <c r="D24" s="8" t="n">
        <v>-0.21</v>
      </c>
      <c r="E24" s="8" t="n">
        <v>-0.03</v>
      </c>
    </row>
    <row r="25" spans="1:5">
      <c r="A25" s="4" t="s">
        <v>105</v>
      </c>
      <c r="B25" s="9" t="n">
        <v>-0.19</v>
      </c>
      <c r="C25" s="9" t="n">
        <v>0.02</v>
      </c>
      <c r="D25" s="9" t="n">
        <v>-0.21</v>
      </c>
      <c r="E25" s="9" t="n">
        <v>-0.03</v>
      </c>
    </row>
    <row r="26" spans="1:5">
      <c r="A26" s="4" t="s">
        <v>106</v>
      </c>
      <c r="B26" s="8" t="n">
        <v>0.06</v>
      </c>
      <c r="C26" s="8" t="n">
        <v>0.06</v>
      </c>
      <c r="D26" s="8" t="n">
        <v>0.14</v>
      </c>
      <c r="E26" s="8" t="n">
        <v>0.12</v>
      </c>
    </row>
    <row r="27" spans="1:5">
      <c r="A27" s="3" t="s">
        <v>107</v>
      </c>
    </row>
    <row r="28" spans="1:5">
      <c r="A28" s="4" t="s">
        <v>108</v>
      </c>
      <c r="B28" s="6" t="n">
        <v>19172306</v>
      </c>
      <c r="C28" s="6" t="n">
        <v>18319687</v>
      </c>
      <c r="D28" s="6" t="n">
        <v>18707026</v>
      </c>
      <c r="E28" s="6" t="n">
        <v>18324489</v>
      </c>
    </row>
    <row r="29" spans="1:5">
      <c r="A29" s="4" t="s">
        <v>109</v>
      </c>
      <c r="B29" s="6" t="n">
        <v>19172306</v>
      </c>
      <c r="C29" s="6" t="n">
        <v>18319687</v>
      </c>
      <c r="D29" s="6" t="n">
        <v>18707026</v>
      </c>
      <c r="E29" s="6" t="n">
        <v>183244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403</v>
      </c>
      <c r="B1" s="2" t="s">
        <v>81</v>
      </c>
      <c r="D1" s="2" t="s">
        <v>1</v>
      </c>
    </row>
    <row r="2" spans="1:5">
      <c r="B2" s="2" t="s">
        <v>2</v>
      </c>
      <c r="C2" s="2" t="s">
        <v>82</v>
      </c>
      <c r="D2" s="2" t="s">
        <v>2</v>
      </c>
      <c r="E2" s="2" t="s">
        <v>82</v>
      </c>
    </row>
    <row r="3" spans="1:5">
      <c r="A3" s="3" t="s">
        <v>196</v>
      </c>
    </row>
    <row r="4" spans="1:5">
      <c r="A4" s="4" t="s">
        <v>404</v>
      </c>
      <c r="B4" s="7" t="n">
        <v>0</v>
      </c>
      <c r="C4" s="7" t="n">
        <v>0</v>
      </c>
      <c r="D4" s="7" t="n">
        <v>0</v>
      </c>
      <c r="E4"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37"/>
    <col customWidth="1" max="5" min="5" width="21"/>
    <col customWidth="1" max="6" min="6" width="20"/>
    <col customWidth="1" max="7" min="7" width="14"/>
    <col customWidth="1" max="8" min="8" width="21"/>
  </cols>
  <sheetData>
    <row r="1" spans="1:8">
      <c r="A1" s="1" t="s">
        <v>405</v>
      </c>
      <c r="B1" s="2" t="s">
        <v>81</v>
      </c>
      <c r="D1" s="2" t="s">
        <v>1</v>
      </c>
    </row>
    <row r="2" spans="1:8">
      <c r="B2" s="2" t="s">
        <v>262</v>
      </c>
      <c r="C2" s="2" t="s">
        <v>264</v>
      </c>
      <c r="D2" s="2" t="s">
        <v>406</v>
      </c>
      <c r="E2" s="2" t="s">
        <v>264</v>
      </c>
      <c r="F2" s="2" t="s">
        <v>407</v>
      </c>
      <c r="G2" s="2" t="s">
        <v>408</v>
      </c>
      <c r="H2" s="2" t="s">
        <v>263</v>
      </c>
    </row>
    <row r="3" spans="1:8">
      <c r="A3" s="3" t="s">
        <v>409</v>
      </c>
    </row>
    <row r="4" spans="1:8">
      <c r="A4" s="4" t="s">
        <v>410</v>
      </c>
      <c r="B4" s="7" t="n">
        <v>122000</v>
      </c>
      <c r="C4" s="7" t="n">
        <v>134000</v>
      </c>
      <c r="D4" s="7" t="n">
        <v>401000</v>
      </c>
      <c r="E4" s="7" t="n">
        <v>190000</v>
      </c>
    </row>
    <row r="5" spans="1:8">
      <c r="A5" s="4" t="s">
        <v>411</v>
      </c>
    </row>
    <row r="6" spans="1:8">
      <c r="A6" s="3" t="s">
        <v>409</v>
      </c>
    </row>
    <row r="7" spans="1:8">
      <c r="A7" s="4" t="s">
        <v>412</v>
      </c>
      <c r="B7" s="6" t="n">
        <v>286000</v>
      </c>
      <c r="D7" s="7" t="n">
        <v>286000</v>
      </c>
      <c r="H7" s="7" t="n">
        <v>306000</v>
      </c>
    </row>
    <row r="8" spans="1:8">
      <c r="A8" s="4" t="s">
        <v>413</v>
      </c>
    </row>
    <row r="9" spans="1:8">
      <c r="A9" s="3" t="s">
        <v>409</v>
      </c>
    </row>
    <row r="10" spans="1:8">
      <c r="A10" s="4" t="s">
        <v>414</v>
      </c>
      <c r="D10" s="9" t="n">
        <v>7.79</v>
      </c>
    </row>
    <row r="11" spans="1:8">
      <c r="A11" s="4" t="s">
        <v>415</v>
      </c>
      <c r="D11" s="7" t="n">
        <v>1800000</v>
      </c>
    </row>
    <row r="12" spans="1:8">
      <c r="A12" s="4" t="s">
        <v>416</v>
      </c>
      <c r="B12" s="6" t="n">
        <v>465000</v>
      </c>
      <c r="C12" s="6" t="n">
        <v>618000</v>
      </c>
      <c r="D12" s="6" t="n">
        <v>937000</v>
      </c>
      <c r="E12" s="6" t="n">
        <v>1200000</v>
      </c>
    </row>
    <row r="13" spans="1:8">
      <c r="A13" s="4" t="s">
        <v>283</v>
      </c>
    </row>
    <row r="14" spans="1:8">
      <c r="A14" s="3" t="s">
        <v>409</v>
      </c>
    </row>
    <row r="15" spans="1:8">
      <c r="A15" s="4" t="s">
        <v>284</v>
      </c>
      <c r="B15" s="6" t="n">
        <v>454000</v>
      </c>
      <c r="D15" s="6" t="n">
        <v>454000</v>
      </c>
      <c r="F15" s="7" t="n">
        <v>454000</v>
      </c>
    </row>
    <row r="16" spans="1:8">
      <c r="A16" s="4" t="s">
        <v>285</v>
      </c>
      <c r="B16" s="6" t="n">
        <v>353000</v>
      </c>
      <c r="D16" s="6" t="n">
        <v>353000</v>
      </c>
      <c r="F16" s="6" t="n">
        <v>353000</v>
      </c>
    </row>
    <row r="17" spans="1:8">
      <c r="A17" s="4" t="s">
        <v>286</v>
      </c>
      <c r="B17" s="6" t="n">
        <v>1700000</v>
      </c>
      <c r="D17" s="6" t="n">
        <v>1700000</v>
      </c>
      <c r="F17" s="6" t="n">
        <v>1700000</v>
      </c>
    </row>
    <row r="18" spans="1:8">
      <c r="A18" s="4" t="s">
        <v>283</v>
      </c>
    </row>
    <row r="19" spans="1:8">
      <c r="A19" s="3" t="s">
        <v>409</v>
      </c>
    </row>
    <row r="20" spans="1:8">
      <c r="A20" s="4" t="s">
        <v>417</v>
      </c>
      <c r="G20" s="4" t="s">
        <v>418</v>
      </c>
    </row>
    <row r="21" spans="1:8">
      <c r="A21" s="4" t="s">
        <v>419</v>
      </c>
      <c r="D21" s="6" t="n">
        <v>650000</v>
      </c>
      <c r="E21" s="6" t="n">
        <v>502000</v>
      </c>
    </row>
    <row r="22" spans="1:8">
      <c r="A22" s="4" t="s">
        <v>420</v>
      </c>
      <c r="D22" s="7" t="n">
        <v>0</v>
      </c>
      <c r="E22" s="6" t="n">
        <v>1100000</v>
      </c>
    </row>
    <row r="23" spans="1:8">
      <c r="A23" s="4" t="s">
        <v>412</v>
      </c>
      <c r="F23" s="7" t="n">
        <v>0</v>
      </c>
      <c r="H23" s="7" t="n">
        <v>0</v>
      </c>
    </row>
    <row r="24" spans="1:8">
      <c r="A24" s="4" t="s">
        <v>411</v>
      </c>
    </row>
    <row r="25" spans="1:8">
      <c r="A25" s="3" t="s">
        <v>409</v>
      </c>
    </row>
    <row r="26" spans="1:8">
      <c r="A26" s="4" t="s">
        <v>421</v>
      </c>
      <c r="D26" s="4" t="s">
        <v>359</v>
      </c>
    </row>
    <row r="27" spans="1:8">
      <c r="A27" s="4" t="s">
        <v>422</v>
      </c>
      <c r="D27" s="4" t="s">
        <v>359</v>
      </c>
    </row>
    <row r="28" spans="1:8">
      <c r="A28" s="4" t="s">
        <v>423</v>
      </c>
      <c r="B28" s="6" t="n">
        <v>89000</v>
      </c>
      <c r="C28" s="7" t="n">
        <v>81000</v>
      </c>
      <c r="D28" s="7" t="n">
        <v>177000</v>
      </c>
      <c r="E28" s="7" t="n">
        <v>160000</v>
      </c>
    </row>
    <row r="29" spans="1:8">
      <c r="A29" s="4" t="s">
        <v>424</v>
      </c>
    </row>
    <row r="30" spans="1:8">
      <c r="A30" s="3" t="s">
        <v>409</v>
      </c>
    </row>
    <row r="31" spans="1:8">
      <c r="A31" s="4" t="s">
        <v>425</v>
      </c>
      <c r="B31" s="7" t="n">
        <v>15000000</v>
      </c>
      <c r="D31" s="7" t="n">
        <v>15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6</v>
      </c>
      <c r="B1" s="2" t="s">
        <v>2</v>
      </c>
      <c r="C1" s="2" t="s">
        <v>25</v>
      </c>
    </row>
    <row r="2" spans="1:3">
      <c r="A2" s="4" t="s">
        <v>139</v>
      </c>
      <c r="B2" s="7" t="n">
        <v>1453</v>
      </c>
      <c r="C2" s="7" t="n">
        <v>598</v>
      </c>
    </row>
    <row r="3" spans="1:3">
      <c r="A3" s="4" t="s">
        <v>427</v>
      </c>
      <c r="B3" s="6" t="n">
        <v>976</v>
      </c>
      <c r="C3" s="6" t="n">
        <v>958</v>
      </c>
    </row>
    <row r="4" spans="1:3">
      <c r="A4" s="4" t="s">
        <v>428</v>
      </c>
      <c r="B4" s="6" t="n">
        <v>487</v>
      </c>
      <c r="C4" s="6" t="n">
        <v>452</v>
      </c>
    </row>
    <row r="5" spans="1:3">
      <c r="A5" s="4" t="s">
        <v>429</v>
      </c>
      <c r="B5" s="6" t="n">
        <v>385</v>
      </c>
      <c r="C5" s="6" t="n">
        <v>877</v>
      </c>
    </row>
    <row r="6" spans="1:3">
      <c r="A6" s="4" t="s">
        <v>430</v>
      </c>
      <c r="B6" s="6" t="n">
        <v>1938</v>
      </c>
      <c r="C6" s="6" t="n">
        <v>2252</v>
      </c>
    </row>
    <row r="7" spans="1:3">
      <c r="A7" s="4" t="s">
        <v>431</v>
      </c>
      <c r="B7" s="6" t="n">
        <v>6961</v>
      </c>
      <c r="C7" s="7" t="n">
        <v>5137</v>
      </c>
    </row>
    <row r="8" spans="1:3">
      <c r="A8" s="4" t="s">
        <v>283</v>
      </c>
    </row>
    <row r="9" spans="1:3">
      <c r="A9" s="4" t="s">
        <v>432</v>
      </c>
      <c r="B9" s="7" t="n">
        <v>172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3</v>
      </c>
      <c r="B1" s="2" t="s">
        <v>2</v>
      </c>
      <c r="C1" s="2" t="s">
        <v>25</v>
      </c>
    </row>
    <row r="2" spans="1:3">
      <c r="A2" s="3" t="s">
        <v>434</v>
      </c>
    </row>
    <row r="3" spans="1:3">
      <c r="A3" s="4" t="s">
        <v>435</v>
      </c>
      <c r="B3" s="7" t="n">
        <v>143</v>
      </c>
      <c r="C3" s="7" t="n">
        <v>109</v>
      </c>
    </row>
    <row r="4" spans="1:3">
      <c r="A4" s="4" t="s">
        <v>51</v>
      </c>
      <c r="B4" s="6" t="n">
        <v>143</v>
      </c>
      <c r="C4" s="6" t="n">
        <v>1994</v>
      </c>
    </row>
    <row r="5" spans="1:3">
      <c r="A5" s="4" t="s">
        <v>436</v>
      </c>
      <c r="B5" s="6" t="n">
        <v>244</v>
      </c>
      <c r="C5" s="6" t="n">
        <v>178</v>
      </c>
    </row>
    <row r="6" spans="1:3">
      <c r="A6" s="4" t="s">
        <v>437</v>
      </c>
      <c r="B6" s="6" t="n">
        <v>-758</v>
      </c>
      <c r="C6" s="6" t="n">
        <v>-2233</v>
      </c>
    </row>
    <row r="7" spans="1:3">
      <c r="A7" s="4" t="s">
        <v>438</v>
      </c>
      <c r="B7" s="6" t="n">
        <v>114486</v>
      </c>
      <c r="C7" s="6" t="n">
        <v>102417</v>
      </c>
    </row>
    <row r="8" spans="1:3">
      <c r="A8" s="4" t="s">
        <v>439</v>
      </c>
    </row>
    <row r="9" spans="1:3">
      <c r="A9" s="3" t="s">
        <v>434</v>
      </c>
    </row>
    <row r="10" spans="1:3">
      <c r="A10" s="4" t="s">
        <v>440</v>
      </c>
      <c r="C10" s="6" t="n">
        <v>1885</v>
      </c>
    </row>
    <row r="11" spans="1:3">
      <c r="A11" s="4" t="s">
        <v>441</v>
      </c>
      <c r="B11" s="6" t="n">
        <v>115000</v>
      </c>
      <c r="C11" s="6" t="n">
        <v>104472</v>
      </c>
    </row>
    <row r="12" spans="1:3">
      <c r="A12" s="4" t="s">
        <v>442</v>
      </c>
    </row>
    <row r="13" spans="1:3">
      <c r="A13" s="3" t="s">
        <v>434</v>
      </c>
    </row>
    <row r="14" spans="1:3">
      <c r="A14" s="4" t="s">
        <v>441</v>
      </c>
      <c r="B14" s="6" t="n">
        <v>28750</v>
      </c>
    </row>
    <row r="15" spans="1:3">
      <c r="A15" s="4" t="s">
        <v>443</v>
      </c>
    </row>
    <row r="16" spans="1:3">
      <c r="A16" s="3" t="s">
        <v>434</v>
      </c>
    </row>
    <row r="17" spans="1:3">
      <c r="A17" s="4" t="s">
        <v>440</v>
      </c>
      <c r="C17" s="6" t="n">
        <v>1000</v>
      </c>
    </row>
    <row r="18" spans="1:3">
      <c r="A18" s="4" t="s">
        <v>441</v>
      </c>
      <c r="C18" s="6" t="n">
        <v>1040</v>
      </c>
    </row>
    <row r="19" spans="1:3">
      <c r="A19" s="4" t="s">
        <v>444</v>
      </c>
    </row>
    <row r="20" spans="1:3">
      <c r="A20" s="3" t="s">
        <v>434</v>
      </c>
    </row>
    <row r="21" spans="1:3">
      <c r="A21" s="4" t="s">
        <v>441</v>
      </c>
      <c r="B21" s="7" t="n">
        <v>86250</v>
      </c>
    </row>
    <row r="22" spans="1:3">
      <c r="A22" s="4" t="s">
        <v>445</v>
      </c>
    </row>
    <row r="23" spans="1:3">
      <c r="A23" s="3" t="s">
        <v>434</v>
      </c>
    </row>
    <row r="24" spans="1:3">
      <c r="A24" s="4" t="s">
        <v>441</v>
      </c>
      <c r="C24" s="6" t="n">
        <v>6215</v>
      </c>
    </row>
    <row r="25" spans="1:3">
      <c r="A25" s="4" t="s">
        <v>446</v>
      </c>
    </row>
    <row r="26" spans="1:3">
      <c r="A26" s="3" t="s">
        <v>434</v>
      </c>
    </row>
    <row r="27" spans="1:3">
      <c r="A27" s="4" t="s">
        <v>441</v>
      </c>
      <c r="C27" s="6" t="n">
        <v>23370</v>
      </c>
    </row>
    <row r="28" spans="1:3">
      <c r="A28" s="4" t="s">
        <v>447</v>
      </c>
    </row>
    <row r="29" spans="1:3">
      <c r="A29" s="3" t="s">
        <v>434</v>
      </c>
    </row>
    <row r="30" spans="1:3">
      <c r="A30" s="4" t="s">
        <v>440</v>
      </c>
      <c r="C30" s="6" t="n">
        <v>700</v>
      </c>
    </row>
    <row r="31" spans="1:3">
      <c r="A31" s="4" t="s">
        <v>441</v>
      </c>
      <c r="C31" s="6" t="n">
        <v>50177</v>
      </c>
    </row>
    <row r="32" spans="1:3">
      <c r="A32" s="4" t="s">
        <v>448</v>
      </c>
    </row>
    <row r="33" spans="1:3">
      <c r="A33" s="3" t="s">
        <v>434</v>
      </c>
    </row>
    <row r="34" spans="1:3">
      <c r="A34" s="4" t="s">
        <v>440</v>
      </c>
      <c r="C34" s="6" t="n">
        <v>185</v>
      </c>
    </row>
    <row r="35" spans="1:3">
      <c r="A35" s="4" t="s">
        <v>441</v>
      </c>
      <c r="C35" s="6" t="n">
        <v>435</v>
      </c>
    </row>
    <row r="36" spans="1:3">
      <c r="A36" s="4" t="s">
        <v>449</v>
      </c>
    </row>
    <row r="37" spans="1:3">
      <c r="A37" s="3" t="s">
        <v>434</v>
      </c>
    </row>
    <row r="38" spans="1:3">
      <c r="A38" s="4" t="s">
        <v>441</v>
      </c>
      <c r="C38" s="7" t="n">
        <v>232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0</v>
      </c>
      <c r="B1" s="2" t="s">
        <v>1</v>
      </c>
    </row>
    <row r="2" spans="1:3">
      <c r="B2" s="2" t="s">
        <v>2</v>
      </c>
      <c r="C2" s="2" t="s">
        <v>25</v>
      </c>
    </row>
    <row r="3" spans="1:3">
      <c r="A3" s="4" t="s">
        <v>451</v>
      </c>
    </row>
    <row r="4" spans="1:3">
      <c r="A4" s="3" t="s">
        <v>434</v>
      </c>
    </row>
    <row r="5" spans="1:3">
      <c r="A5" s="4" t="s">
        <v>452</v>
      </c>
      <c r="B5" s="4" t="s">
        <v>453</v>
      </c>
    </row>
    <row r="6" spans="1:3">
      <c r="A6" s="4" t="s">
        <v>454</v>
      </c>
      <c r="B6" s="4" t="s">
        <v>455</v>
      </c>
    </row>
    <row r="7" spans="1:3">
      <c r="A7" s="4" t="s">
        <v>456</v>
      </c>
    </row>
    <row r="8" spans="1:3">
      <c r="A8" s="3" t="s">
        <v>434</v>
      </c>
    </row>
    <row r="9" spans="1:3">
      <c r="A9" s="4" t="s">
        <v>452</v>
      </c>
      <c r="B9" s="4" t="s">
        <v>457</v>
      </c>
    </row>
    <row r="10" spans="1:3">
      <c r="A10" s="4" t="s">
        <v>454</v>
      </c>
      <c r="B10" s="4" t="s">
        <v>458</v>
      </c>
    </row>
    <row r="11" spans="1:3">
      <c r="A11" s="4" t="s">
        <v>459</v>
      </c>
    </row>
    <row r="12" spans="1:3">
      <c r="A12" s="3" t="s">
        <v>434</v>
      </c>
    </row>
    <row r="13" spans="1:3">
      <c r="A13" s="4" t="s">
        <v>452</v>
      </c>
      <c r="B13" s="4" t="s">
        <v>460</v>
      </c>
    </row>
    <row r="14" spans="1:3">
      <c r="A14" s="4" t="s">
        <v>454</v>
      </c>
      <c r="B14" s="4" t="s">
        <v>461</v>
      </c>
    </row>
    <row r="15" spans="1:3">
      <c r="A15" s="4" t="s">
        <v>462</v>
      </c>
    </row>
    <row r="16" spans="1:3">
      <c r="A16" s="3" t="s">
        <v>434</v>
      </c>
    </row>
    <row r="17" spans="1:3">
      <c r="A17" s="4" t="s">
        <v>452</v>
      </c>
      <c r="B17" s="4" t="s">
        <v>463</v>
      </c>
    </row>
    <row r="18" spans="1:3">
      <c r="A18" s="4" t="s">
        <v>454</v>
      </c>
      <c r="B18" s="4" t="s">
        <v>464</v>
      </c>
    </row>
    <row r="19" spans="1:3">
      <c r="A19" s="4" t="s">
        <v>465</v>
      </c>
    </row>
    <row r="20" spans="1:3">
      <c r="A20" s="3" t="s">
        <v>434</v>
      </c>
    </row>
    <row r="21" spans="1:3">
      <c r="A21" s="4" t="s">
        <v>452</v>
      </c>
      <c r="B21" s="4" t="s">
        <v>466</v>
      </c>
    </row>
    <row r="22" spans="1:3">
      <c r="A22" s="4" t="s">
        <v>454</v>
      </c>
      <c r="B22" s="4" t="s">
        <v>467</v>
      </c>
    </row>
    <row r="23" spans="1:3">
      <c r="A23" s="4" t="s">
        <v>468</v>
      </c>
    </row>
    <row r="24" spans="1:3">
      <c r="A24" s="3" t="s">
        <v>434</v>
      </c>
    </row>
    <row r="25" spans="1:3">
      <c r="A25" s="4" t="s">
        <v>452</v>
      </c>
      <c r="B25" s="4" t="s">
        <v>469</v>
      </c>
    </row>
    <row r="26" spans="1:3">
      <c r="A26" s="4" t="s">
        <v>454</v>
      </c>
      <c r="B26" s="4" t="s">
        <v>470</v>
      </c>
    </row>
    <row r="27" spans="1:3">
      <c r="A27" s="4" t="s">
        <v>471</v>
      </c>
      <c r="C27" s="7" t="n">
        <v>338</v>
      </c>
    </row>
    <row r="28" spans="1:3">
      <c r="A28" s="4" t="s">
        <v>472</v>
      </c>
    </row>
    <row r="29" spans="1:3">
      <c r="A29" s="3" t="s">
        <v>434</v>
      </c>
    </row>
    <row r="30" spans="1:3">
      <c r="A30" s="4" t="s">
        <v>452</v>
      </c>
      <c r="B30" s="4" t="s">
        <v>473</v>
      </c>
    </row>
    <row r="31" spans="1:3">
      <c r="A31" s="4" t="s">
        <v>454</v>
      </c>
      <c r="B31" s="4" t="s">
        <v>474</v>
      </c>
    </row>
    <row r="32" spans="1:3">
      <c r="A32" s="4" t="s">
        <v>475</v>
      </c>
    </row>
    <row r="33" spans="1:3">
      <c r="A33" s="3" t="s">
        <v>434</v>
      </c>
    </row>
    <row r="34" spans="1:3">
      <c r="A34" s="4" t="s">
        <v>452</v>
      </c>
      <c r="B34" s="4" t="s">
        <v>476</v>
      </c>
    </row>
    <row r="35" spans="1:3">
      <c r="A35" s="4" t="s">
        <v>454</v>
      </c>
      <c r="B35" s="4" t="s">
        <v>4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66"/>
    <col customWidth="1" max="2" min="2" width="16"/>
    <col customWidth="1" max="3" min="3" width="80"/>
    <col customWidth="1" max="4" min="4" width="14"/>
    <col customWidth="1" max="5" min="5" width="14"/>
    <col customWidth="1" max="6" min="6" width="14"/>
    <col customWidth="1" max="7" min="7" width="14"/>
  </cols>
  <sheetData>
    <row r="1" spans="1:7">
      <c r="A1" s="1" t="s">
        <v>478</v>
      </c>
      <c r="B1" s="2" t="s">
        <v>479</v>
      </c>
      <c r="C1" s="2" t="s">
        <v>2</v>
      </c>
      <c r="D1" s="2" t="s">
        <v>25</v>
      </c>
      <c r="E1" s="2" t="s">
        <v>480</v>
      </c>
      <c r="F1" s="2" t="s">
        <v>481</v>
      </c>
      <c r="G1" s="2" t="s">
        <v>482</v>
      </c>
    </row>
    <row r="2" spans="1:7">
      <c r="A2" s="3" t="s">
        <v>434</v>
      </c>
    </row>
    <row r="3" spans="1:7">
      <c r="A3" s="4" t="s">
        <v>483</v>
      </c>
      <c r="C3" s="7" t="n">
        <v>3201000</v>
      </c>
    </row>
    <row r="4" spans="1:7">
      <c r="A4" s="4" t="s">
        <v>484</v>
      </c>
      <c r="C4" s="6" t="n">
        <v>2165000</v>
      </c>
    </row>
    <row r="5" spans="1:7">
      <c r="A5" s="4" t="s">
        <v>485</v>
      </c>
      <c r="C5" s="6" t="n">
        <v>758000</v>
      </c>
      <c r="D5" s="7" t="n">
        <v>2233000</v>
      </c>
    </row>
    <row r="6" spans="1:7">
      <c r="A6" s="4" t="s">
        <v>486</v>
      </c>
      <c r="C6" s="6" t="n">
        <v>115000000</v>
      </c>
      <c r="D6" s="6" t="n">
        <v>104700000</v>
      </c>
    </row>
    <row r="7" spans="1:7">
      <c r="A7" s="4" t="s">
        <v>487</v>
      </c>
      <c r="C7" s="7" t="n">
        <v>115000000</v>
      </c>
      <c r="D7" s="7" t="n">
        <v>116700000</v>
      </c>
    </row>
    <row r="8" spans="1:7">
      <c r="A8" s="4" t="s">
        <v>488</v>
      </c>
    </row>
    <row r="9" spans="1:7">
      <c r="A9" s="3" t="s">
        <v>434</v>
      </c>
    </row>
    <row r="10" spans="1:7">
      <c r="A10" s="4" t="s">
        <v>489</v>
      </c>
      <c r="B10" s="4" t="s">
        <v>490</v>
      </c>
    </row>
    <row r="11" spans="1:7">
      <c r="A11" s="4" t="s">
        <v>491</v>
      </c>
      <c r="E11" s="7" t="n">
        <v>24550000</v>
      </c>
      <c r="F11" s="7" t="n">
        <v>53624000</v>
      </c>
      <c r="G11" s="7" t="n">
        <v>36495000</v>
      </c>
    </row>
    <row r="12" spans="1:7">
      <c r="A12" s="4" t="s">
        <v>471</v>
      </c>
      <c r="F12" s="7" t="n">
        <v>511000</v>
      </c>
    </row>
    <row r="13" spans="1:7">
      <c r="A13" s="4" t="s">
        <v>492</v>
      </c>
    </row>
    <row r="14" spans="1:7">
      <c r="A14" s="3" t="s">
        <v>434</v>
      </c>
    </row>
    <row r="15" spans="1:7">
      <c r="A15" s="4" t="s">
        <v>491</v>
      </c>
      <c r="B15" s="7" t="n">
        <v>115000000</v>
      </c>
    </row>
    <row r="16" spans="1:7">
      <c r="A16" s="4" t="s">
        <v>452</v>
      </c>
      <c r="B16" s="4" t="s">
        <v>493</v>
      </c>
    </row>
    <row r="17" spans="1:7">
      <c r="A17" s="4" t="s">
        <v>483</v>
      </c>
      <c r="B17" s="7" t="n">
        <v>3200000</v>
      </c>
    </row>
    <row r="18" spans="1:7">
      <c r="A18" s="4" t="s">
        <v>484</v>
      </c>
      <c r="B18" s="7" t="n">
        <v>2200000</v>
      </c>
    </row>
    <row r="19" spans="1:7">
      <c r="A19" s="4" t="s">
        <v>494</v>
      </c>
      <c r="C19" s="4" t="s">
        <v>495</v>
      </c>
    </row>
    <row r="20" spans="1:7">
      <c r="A20" s="4" t="s">
        <v>496</v>
      </c>
      <c r="B20" s="4" t="s">
        <v>497</v>
      </c>
    </row>
    <row r="21" spans="1:7">
      <c r="A21" s="4" t="s">
        <v>498</v>
      </c>
    </row>
    <row r="22" spans="1:7">
      <c r="A22" s="3" t="s">
        <v>434</v>
      </c>
    </row>
    <row r="23" spans="1:7">
      <c r="A23" s="4" t="s">
        <v>499</v>
      </c>
      <c r="B23" s="4" t="s">
        <v>500</v>
      </c>
    </row>
    <row r="24" spans="1:7">
      <c r="A24" s="4" t="s">
        <v>501</v>
      </c>
    </row>
    <row r="25" spans="1:7">
      <c r="A25" s="3" t="s">
        <v>434</v>
      </c>
    </row>
    <row r="26" spans="1:7">
      <c r="A26" s="4" t="s">
        <v>499</v>
      </c>
      <c r="B26" s="4" t="s">
        <v>502</v>
      </c>
    </row>
    <row r="27" spans="1:7">
      <c r="A27" s="4" t="s">
        <v>503</v>
      </c>
    </row>
    <row r="28" spans="1:7">
      <c r="A28" s="3" t="s">
        <v>434</v>
      </c>
    </row>
    <row r="29" spans="1:7">
      <c r="A29" s="4" t="s">
        <v>491</v>
      </c>
      <c r="B29" s="7" t="n">
        <v>28800000</v>
      </c>
    </row>
    <row r="30" spans="1:7">
      <c r="A30" s="4" t="s">
        <v>452</v>
      </c>
      <c r="B30" s="4" t="s">
        <v>453</v>
      </c>
    </row>
    <row r="31" spans="1:7">
      <c r="A31" s="4" t="s">
        <v>504</v>
      </c>
      <c r="B31" s="4" t="s">
        <v>361</v>
      </c>
    </row>
    <row r="32" spans="1:7">
      <c r="A32" s="4" t="s">
        <v>454</v>
      </c>
      <c r="B32" s="4" t="s">
        <v>505</v>
      </c>
    </row>
    <row r="33" spans="1:7">
      <c r="A33" s="4" t="s">
        <v>506</v>
      </c>
    </row>
    <row r="34" spans="1:7">
      <c r="A34" s="3" t="s">
        <v>434</v>
      </c>
    </row>
    <row r="35" spans="1:7">
      <c r="A35" s="4" t="s">
        <v>491</v>
      </c>
      <c r="B35" s="7" t="n">
        <v>86300000</v>
      </c>
    </row>
    <row r="36" spans="1:7">
      <c r="A36" s="4" t="s">
        <v>452</v>
      </c>
      <c r="B36" s="4" t="s">
        <v>457</v>
      </c>
    </row>
    <row r="37" spans="1:7">
      <c r="A37" s="4" t="s">
        <v>504</v>
      </c>
      <c r="B37" s="4" t="s">
        <v>361</v>
      </c>
    </row>
    <row r="38" spans="1:7">
      <c r="A38" s="4" t="s">
        <v>507</v>
      </c>
      <c r="C38" s="4" t="s">
        <v>508</v>
      </c>
    </row>
    <row r="39" spans="1:7">
      <c r="A39" s="4" t="s">
        <v>509</v>
      </c>
      <c r="B39" s="7" t="n">
        <v>19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510</v>
      </c>
      <c r="B1" s="2" t="s">
        <v>262</v>
      </c>
    </row>
    <row r="2" spans="1:2">
      <c r="A2" s="3" t="s">
        <v>205</v>
      </c>
    </row>
    <row r="3" spans="1:2">
      <c r="A3" s="4" t="s">
        <v>511</v>
      </c>
      <c r="B3" s="7" t="n">
        <v>115000</v>
      </c>
    </row>
    <row r="4" spans="1:2">
      <c r="A4" s="4" t="s">
        <v>512</v>
      </c>
      <c r="B4" s="6" t="n">
        <v>115000</v>
      </c>
    </row>
    <row r="5" spans="1:2">
      <c r="A5" s="4" t="s">
        <v>513</v>
      </c>
      <c r="B5" s="6" t="n">
        <v>165</v>
      </c>
    </row>
    <row r="6" spans="1:2">
      <c r="A6" s="4" t="s">
        <v>514</v>
      </c>
      <c r="B6" s="6" t="n">
        <v>134</v>
      </c>
    </row>
    <row r="7" spans="1:2">
      <c r="A7" s="4" t="s">
        <v>515</v>
      </c>
      <c r="B7" s="6" t="n">
        <v>88</v>
      </c>
    </row>
    <row r="8" spans="1:2">
      <c r="A8" s="4" t="s">
        <v>516</v>
      </c>
      <c r="B8" s="6" t="n">
        <v>49</v>
      </c>
    </row>
    <row r="9" spans="1:2">
      <c r="A9" s="4" t="s">
        <v>517</v>
      </c>
      <c r="B9" s="6" t="n">
        <v>436</v>
      </c>
    </row>
    <row r="10" spans="1:2">
      <c r="A10" s="4" t="s">
        <v>518</v>
      </c>
      <c r="B10" s="6" t="n">
        <v>-49</v>
      </c>
    </row>
    <row r="11" spans="1:2">
      <c r="A11" s="4" t="s">
        <v>519</v>
      </c>
      <c r="B11" s="7" t="n">
        <v>38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r="A1" s="1" t="s">
        <v>520</v>
      </c>
      <c r="B1" s="2" t="s">
        <v>1</v>
      </c>
    </row>
    <row r="2" spans="1:4">
      <c r="B2" s="2" t="s">
        <v>2</v>
      </c>
      <c r="C2" s="2" t="s">
        <v>82</v>
      </c>
      <c r="D2" s="2" t="s">
        <v>25</v>
      </c>
    </row>
    <row r="3" spans="1:4">
      <c r="A3" s="3" t="s">
        <v>521</v>
      </c>
    </row>
    <row r="4" spans="1:4">
      <c r="A4" s="4" t="s">
        <v>522</v>
      </c>
      <c r="B4" s="7" t="n">
        <v>8500</v>
      </c>
      <c r="D4" s="7" t="n">
        <v>8500</v>
      </c>
    </row>
    <row r="5" spans="1:4">
      <c r="A5" s="4" t="s">
        <v>523</v>
      </c>
      <c r="B5" s="4" t="s">
        <v>524</v>
      </c>
      <c r="C5" s="4" t="s">
        <v>525</v>
      </c>
    </row>
    <row r="6" spans="1:4">
      <c r="A6" s="4" t="s">
        <v>526</v>
      </c>
      <c r="B6" s="4" t="s">
        <v>527</v>
      </c>
    </row>
    <row r="7" spans="1:4">
      <c r="A7" s="4" t="s">
        <v>528</v>
      </c>
    </row>
    <row r="8" spans="1:4">
      <c r="A8" s="3" t="s">
        <v>521</v>
      </c>
    </row>
    <row r="9" spans="1:4">
      <c r="A9" s="4" t="s">
        <v>529</v>
      </c>
      <c r="B9" s="7" t="n">
        <v>12700000</v>
      </c>
    </row>
    <row r="10" spans="1:4">
      <c r="A10" s="4" t="s">
        <v>530</v>
      </c>
    </row>
    <row r="11" spans="1:4">
      <c r="A11" s="3" t="s">
        <v>521</v>
      </c>
    </row>
    <row r="12" spans="1:4">
      <c r="A12" s="4" t="s">
        <v>529</v>
      </c>
      <c r="B12" s="7" t="n">
        <v>198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S117"/>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27"/>
    <col customWidth="1" max="5" min="5" width="19"/>
    <col customWidth="1" max="6" min="6" width="21"/>
    <col customWidth="1" max="7" min="7" width="38"/>
    <col customWidth="1" max="8" min="8" width="37"/>
    <col customWidth="1" max="9" min="9" width="26"/>
    <col customWidth="1" max="10" min="10" width="46"/>
    <col customWidth="1" max="11" min="11" width="36"/>
    <col customWidth="1" max="12" min="12" width="26"/>
    <col customWidth="1" max="13" min="13" width="30"/>
    <col customWidth="1" max="14" min="14" width="30"/>
    <col customWidth="1" max="15" min="15" width="26"/>
    <col customWidth="1" max="16" min="16" width="80"/>
    <col customWidth="1" max="17" min="17" width="30"/>
    <col customWidth="1" max="18" min="18" width="20"/>
    <col customWidth="1" max="19" min="19" width="20"/>
  </cols>
  <sheetData>
    <row r="1" spans="1:19">
      <c r="A1" s="1" t="s">
        <v>531</v>
      </c>
      <c r="B1" s="2" t="s">
        <v>532</v>
      </c>
      <c r="C1" s="2" t="s">
        <v>257</v>
      </c>
      <c r="D1" s="2" t="s">
        <v>533</v>
      </c>
      <c r="E1" s="2" t="s">
        <v>534</v>
      </c>
      <c r="F1" s="2" t="s">
        <v>535</v>
      </c>
      <c r="G1" s="2" t="s">
        <v>536</v>
      </c>
      <c r="H1" s="2" t="s">
        <v>537</v>
      </c>
      <c r="I1" s="2" t="s">
        <v>538</v>
      </c>
      <c r="J1" s="2" t="s">
        <v>539</v>
      </c>
      <c r="K1" s="2" t="s">
        <v>540</v>
      </c>
      <c r="L1" s="2" t="s">
        <v>541</v>
      </c>
      <c r="M1" s="2" t="s">
        <v>542</v>
      </c>
      <c r="N1" s="2" t="s">
        <v>543</v>
      </c>
      <c r="O1" s="2" t="s">
        <v>544</v>
      </c>
      <c r="P1" s="2" t="s">
        <v>537</v>
      </c>
      <c r="Q1" s="2" t="s">
        <v>545</v>
      </c>
      <c r="R1" s="2" t="s">
        <v>546</v>
      </c>
      <c r="S1" s="2" t="s">
        <v>547</v>
      </c>
    </row>
    <row r="2" spans="1:19">
      <c r="A2" s="3" t="s">
        <v>548</v>
      </c>
    </row>
    <row r="3" spans="1:19">
      <c r="A3" s="4" t="s">
        <v>549</v>
      </c>
      <c r="H3" s="6" t="n">
        <v>47422</v>
      </c>
      <c r="P3" s="6" t="n">
        <v>47422</v>
      </c>
      <c r="S3" s="6" t="n">
        <v>47422</v>
      </c>
    </row>
    <row r="4" spans="1:19">
      <c r="A4" s="4" t="s">
        <v>550</v>
      </c>
      <c r="P4" s="4" t="s">
        <v>551</v>
      </c>
    </row>
    <row r="5" spans="1:19">
      <c r="A5" s="4" t="s">
        <v>552</v>
      </c>
      <c r="H5" s="8" t="n">
        <v>8.65</v>
      </c>
      <c r="P5" s="8" t="n">
        <v>8.65</v>
      </c>
    </row>
    <row r="6" spans="1:19">
      <c r="A6" s="4" t="s">
        <v>270</v>
      </c>
      <c r="C6" s="9" t="n">
        <v>100.68</v>
      </c>
    </row>
    <row r="7" spans="1:19">
      <c r="A7" s="4" t="s">
        <v>553</v>
      </c>
      <c r="E7" s="6" t="n">
        <v>325000</v>
      </c>
    </row>
    <row r="8" spans="1:19">
      <c r="A8" s="4" t="s">
        <v>554</v>
      </c>
      <c r="B8" s="8" t="n">
        <v>7.5</v>
      </c>
    </row>
    <row r="9" spans="1:19">
      <c r="A9" s="4" t="s">
        <v>555</v>
      </c>
      <c r="P9" s="4" t="s">
        <v>556</v>
      </c>
    </row>
    <row r="10" spans="1:19">
      <c r="A10" s="4" t="s">
        <v>557</v>
      </c>
      <c r="P10" s="4" t="s">
        <v>327</v>
      </c>
    </row>
    <row r="11" spans="1:19">
      <c r="A11" s="4" t="s">
        <v>558</v>
      </c>
      <c r="P11" s="7" t="n">
        <v>2100000</v>
      </c>
    </row>
    <row r="12" spans="1:19">
      <c r="A12" s="4" t="s">
        <v>559</v>
      </c>
      <c r="P12" s="6" t="n">
        <v>103000</v>
      </c>
    </row>
    <row r="13" spans="1:19">
      <c r="A13" s="4" t="s">
        <v>560</v>
      </c>
      <c r="P13" s="6" t="n">
        <v>38000</v>
      </c>
    </row>
    <row r="14" spans="1:19">
      <c r="A14" s="4" t="s">
        <v>561</v>
      </c>
      <c r="R14" s="10" t="n">
        <v>0.7969000000000001</v>
      </c>
    </row>
    <row r="15" spans="1:19">
      <c r="A15" s="4" t="s">
        <v>562</v>
      </c>
    </row>
    <row r="16" spans="1:19">
      <c r="A16" s="3" t="s">
        <v>548</v>
      </c>
    </row>
    <row r="17" spans="1:19">
      <c r="A17" s="4" t="s">
        <v>563</v>
      </c>
      <c r="H17" s="7" t="n">
        <v>118000</v>
      </c>
      <c r="J17" s="7" t="n">
        <v>0</v>
      </c>
      <c r="P17" s="7" t="n">
        <v>118000</v>
      </c>
      <c r="Q17" s="7" t="n">
        <v>0</v>
      </c>
    </row>
    <row r="18" spans="1:19">
      <c r="A18" s="4" t="s">
        <v>564</v>
      </c>
    </row>
    <row r="19" spans="1:19">
      <c r="A19" s="3" t="s">
        <v>548</v>
      </c>
    </row>
    <row r="20" spans="1:19">
      <c r="A20" s="4" t="s">
        <v>565</v>
      </c>
      <c r="D20" s="6" t="n">
        <v>350000</v>
      </c>
    </row>
    <row r="21" spans="1:19">
      <c r="A21" s="4" t="s">
        <v>566</v>
      </c>
      <c r="D21" s="7" t="n">
        <v>2600000</v>
      </c>
    </row>
    <row r="22" spans="1:19">
      <c r="A22" s="4" t="s">
        <v>567</v>
      </c>
      <c r="D22" s="4" t="s">
        <v>568</v>
      </c>
    </row>
    <row r="23" spans="1:19">
      <c r="A23" s="4" t="s">
        <v>569</v>
      </c>
      <c r="F23" s="7" t="n">
        <v>1300000</v>
      </c>
    </row>
    <row r="24" spans="1:19">
      <c r="A24" s="4" t="s">
        <v>570</v>
      </c>
    </row>
    <row r="25" spans="1:19">
      <c r="A25" s="3" t="s">
        <v>548</v>
      </c>
    </row>
    <row r="26" spans="1:19">
      <c r="A26" s="4" t="s">
        <v>555</v>
      </c>
      <c r="P26" s="4" t="s">
        <v>571</v>
      </c>
    </row>
    <row r="27" spans="1:19">
      <c r="A27" s="4" t="s">
        <v>565</v>
      </c>
      <c r="G27" s="6" t="n">
        <v>135079</v>
      </c>
    </row>
    <row r="28" spans="1:19">
      <c r="A28" s="4" t="s">
        <v>569</v>
      </c>
      <c r="H28" s="7" t="n">
        <v>0</v>
      </c>
      <c r="J28" s="6" t="n">
        <v>0</v>
      </c>
      <c r="P28" s="7" t="n">
        <v>0</v>
      </c>
      <c r="Q28" s="6" t="n">
        <v>38000</v>
      </c>
    </row>
    <row r="29" spans="1:19">
      <c r="A29" s="4" t="s">
        <v>572</v>
      </c>
      <c r="G29" s="6" t="n">
        <v>9</v>
      </c>
    </row>
    <row r="30" spans="1:19">
      <c r="A30" s="4" t="s">
        <v>573</v>
      </c>
      <c r="H30" s="6" t="n">
        <v>0</v>
      </c>
      <c r="P30" s="6" t="n">
        <v>0</v>
      </c>
    </row>
    <row r="31" spans="1:19">
      <c r="A31" s="4" t="s">
        <v>574</v>
      </c>
    </row>
    <row r="32" spans="1:19">
      <c r="A32" s="3" t="s">
        <v>548</v>
      </c>
    </row>
    <row r="33" spans="1:19">
      <c r="A33" s="4" t="s">
        <v>555</v>
      </c>
      <c r="P33" s="4" t="s">
        <v>575</v>
      </c>
    </row>
    <row r="34" spans="1:19">
      <c r="A34" s="4" t="s">
        <v>565</v>
      </c>
      <c r="O34" s="6" t="n">
        <v>76492</v>
      </c>
    </row>
    <row r="35" spans="1:19">
      <c r="A35" s="4" t="s">
        <v>569</v>
      </c>
      <c r="H35" s="7" t="n">
        <v>0</v>
      </c>
      <c r="J35" s="6" t="n">
        <v>27000</v>
      </c>
      <c r="P35" s="7" t="n">
        <v>29000</v>
      </c>
      <c r="Q35" s="6" t="n">
        <v>52000</v>
      </c>
    </row>
    <row r="36" spans="1:19">
      <c r="A36" s="4" t="s">
        <v>572</v>
      </c>
      <c r="O36" s="6" t="n">
        <v>9</v>
      </c>
    </row>
    <row r="37" spans="1:19">
      <c r="A37" s="4" t="s">
        <v>573</v>
      </c>
      <c r="H37" s="6" t="n">
        <v>0</v>
      </c>
      <c r="P37" s="6" t="n">
        <v>0</v>
      </c>
    </row>
    <row r="38" spans="1:19">
      <c r="A38" s="4" t="s">
        <v>576</v>
      </c>
    </row>
    <row r="39" spans="1:19">
      <c r="A39" s="3" t="s">
        <v>548</v>
      </c>
    </row>
    <row r="40" spans="1:19">
      <c r="A40" s="4" t="s">
        <v>555</v>
      </c>
      <c r="P40" s="4" t="s">
        <v>577</v>
      </c>
    </row>
    <row r="41" spans="1:19">
      <c r="A41" s="4" t="s">
        <v>565</v>
      </c>
      <c r="L41" s="6" t="n">
        <v>8775</v>
      </c>
    </row>
    <row r="42" spans="1:19">
      <c r="A42" s="4" t="s">
        <v>569</v>
      </c>
      <c r="H42" s="7" t="n">
        <v>2000</v>
      </c>
      <c r="J42" s="6" t="n">
        <v>2000</v>
      </c>
      <c r="P42" s="7" t="n">
        <v>4000</v>
      </c>
      <c r="Q42" s="6" t="n">
        <v>3000</v>
      </c>
    </row>
    <row r="43" spans="1:19">
      <c r="A43" s="4" t="s">
        <v>572</v>
      </c>
      <c r="L43" s="6" t="n">
        <v>3</v>
      </c>
    </row>
    <row r="44" spans="1:19">
      <c r="A44" s="4" t="s">
        <v>573</v>
      </c>
      <c r="H44" s="6" t="n">
        <v>1114</v>
      </c>
      <c r="P44" s="6" t="n">
        <v>1114</v>
      </c>
    </row>
    <row r="45" spans="1:19">
      <c r="A45" s="4" t="s">
        <v>578</v>
      </c>
    </row>
    <row r="46" spans="1:19">
      <c r="A46" s="3" t="s">
        <v>548</v>
      </c>
    </row>
    <row r="47" spans="1:19">
      <c r="A47" s="4" t="s">
        <v>555</v>
      </c>
      <c r="P47" s="4" t="s">
        <v>579</v>
      </c>
    </row>
    <row r="48" spans="1:19">
      <c r="A48" s="4" t="s">
        <v>565</v>
      </c>
      <c r="K48" s="6" t="n">
        <v>28828</v>
      </c>
    </row>
    <row r="49" spans="1:19">
      <c r="A49" s="4" t="s">
        <v>569</v>
      </c>
      <c r="H49" s="7" t="n">
        <v>31000</v>
      </c>
      <c r="J49" s="6" t="n">
        <v>12000</v>
      </c>
      <c r="P49" s="7" t="n">
        <v>44000</v>
      </c>
      <c r="Q49" s="6" t="n">
        <v>12000</v>
      </c>
    </row>
    <row r="50" spans="1:19">
      <c r="A50" s="4" t="s">
        <v>572</v>
      </c>
      <c r="K50" s="6" t="n">
        <v>2</v>
      </c>
    </row>
    <row r="51" spans="1:19">
      <c r="A51" s="4" t="s">
        <v>573</v>
      </c>
      <c r="H51" s="6" t="n">
        <v>16816</v>
      </c>
      <c r="P51" s="6" t="n">
        <v>16816</v>
      </c>
    </row>
    <row r="52" spans="1:19">
      <c r="A52" s="4" t="s">
        <v>580</v>
      </c>
    </row>
    <row r="53" spans="1:19">
      <c r="A53" s="3" t="s">
        <v>548</v>
      </c>
    </row>
    <row r="54" spans="1:19">
      <c r="A54" s="4" t="s">
        <v>555</v>
      </c>
      <c r="P54" s="4" t="s">
        <v>581</v>
      </c>
    </row>
    <row r="55" spans="1:19">
      <c r="A55" s="4" t="s">
        <v>565</v>
      </c>
      <c r="I55" s="6" t="n">
        <v>34830</v>
      </c>
    </row>
    <row r="56" spans="1:19">
      <c r="A56" s="4" t="s">
        <v>569</v>
      </c>
      <c r="H56" s="7" t="n">
        <v>0</v>
      </c>
      <c r="J56" s="6" t="n">
        <v>0</v>
      </c>
      <c r="P56" s="7" t="n">
        <v>0</v>
      </c>
      <c r="Q56" s="6" t="n">
        <v>0</v>
      </c>
    </row>
    <row r="57" spans="1:19">
      <c r="A57" s="4" t="s">
        <v>572</v>
      </c>
      <c r="I57" s="6" t="n">
        <v>2</v>
      </c>
    </row>
    <row r="58" spans="1:19">
      <c r="A58" s="4" t="s">
        <v>573</v>
      </c>
      <c r="H58" s="6" t="n">
        <v>34830</v>
      </c>
      <c r="P58" s="6" t="n">
        <v>34830</v>
      </c>
    </row>
    <row r="59" spans="1:19">
      <c r="A59" s="4" t="s">
        <v>582</v>
      </c>
    </row>
    <row r="60" spans="1:19">
      <c r="A60" s="3" t="s">
        <v>548</v>
      </c>
    </row>
    <row r="61" spans="1:19">
      <c r="A61" s="4" t="s">
        <v>555</v>
      </c>
      <c r="P61" s="4" t="s">
        <v>583</v>
      </c>
    </row>
    <row r="62" spans="1:19">
      <c r="A62" s="4" t="s">
        <v>557</v>
      </c>
      <c r="P62" s="4" t="s">
        <v>568</v>
      </c>
    </row>
    <row r="63" spans="1:19">
      <c r="A63" s="4" t="s">
        <v>565</v>
      </c>
      <c r="G63" s="6" t="n">
        <v>152091</v>
      </c>
    </row>
    <row r="64" spans="1:19">
      <c r="A64" s="4" t="s">
        <v>569</v>
      </c>
      <c r="H64" s="7" t="n">
        <v>0</v>
      </c>
      <c r="J64" s="6" t="n">
        <v>5000</v>
      </c>
      <c r="P64" s="7" t="n">
        <v>0</v>
      </c>
      <c r="Q64" s="6" t="n">
        <v>24000</v>
      </c>
    </row>
    <row r="65" spans="1:19">
      <c r="A65" s="4" t="s">
        <v>573</v>
      </c>
      <c r="H65" s="6" t="n">
        <v>0</v>
      </c>
      <c r="P65" s="6" t="n">
        <v>0</v>
      </c>
    </row>
    <row r="66" spans="1:19">
      <c r="A66" s="4" t="s">
        <v>584</v>
      </c>
      <c r="G66" s="11" t="n">
        <v>4</v>
      </c>
    </row>
    <row r="67" spans="1:19">
      <c r="A67" s="4" t="s">
        <v>559</v>
      </c>
      <c r="P67" s="7" t="n">
        <v>103000</v>
      </c>
    </row>
    <row r="68" spans="1:19">
      <c r="A68" s="4" t="s">
        <v>560</v>
      </c>
      <c r="P68" s="7" t="n">
        <v>38000</v>
      </c>
    </row>
    <row r="69" spans="1:19">
      <c r="A69" s="4" t="s">
        <v>585</v>
      </c>
    </row>
    <row r="70" spans="1:19">
      <c r="A70" s="3" t="s">
        <v>548</v>
      </c>
    </row>
    <row r="71" spans="1:19">
      <c r="A71" s="4" t="s">
        <v>555</v>
      </c>
      <c r="P71" s="4" t="s">
        <v>586</v>
      </c>
    </row>
    <row r="72" spans="1:19">
      <c r="A72" s="4" t="s">
        <v>569</v>
      </c>
      <c r="H72" s="7" t="n">
        <v>50000</v>
      </c>
      <c r="J72" s="6" t="n">
        <v>0</v>
      </c>
      <c r="P72" s="7" t="n">
        <v>50000</v>
      </c>
      <c r="Q72" s="6" t="n">
        <v>0</v>
      </c>
    </row>
    <row r="73" spans="1:19">
      <c r="A73" s="4" t="s">
        <v>572</v>
      </c>
      <c r="K73" s="6" t="n">
        <v>7</v>
      </c>
    </row>
    <row r="74" spans="1:19">
      <c r="A74" s="4" t="s">
        <v>573</v>
      </c>
      <c r="H74" s="6" t="n">
        <v>249500</v>
      </c>
      <c r="P74" s="6" t="n">
        <v>249500</v>
      </c>
    </row>
    <row r="75" spans="1:19">
      <c r="A75" s="4" t="s">
        <v>587</v>
      </c>
      <c r="K75" s="8" t="n">
        <v>4.26</v>
      </c>
    </row>
    <row r="76" spans="1:19">
      <c r="A76" s="4" t="s">
        <v>588</v>
      </c>
      <c r="K76" s="6" t="n">
        <v>299000</v>
      </c>
    </row>
    <row r="77" spans="1:19">
      <c r="A77" s="4" t="s">
        <v>589</v>
      </c>
      <c r="H77" s="6" t="n">
        <v>16500</v>
      </c>
      <c r="P77" s="6" t="n">
        <v>16500</v>
      </c>
    </row>
    <row r="78" spans="1:19">
      <c r="A78" s="4" t="s">
        <v>590</v>
      </c>
      <c r="H78" s="6" t="n">
        <v>33000</v>
      </c>
    </row>
    <row r="79" spans="1:19">
      <c r="A79" s="4" t="s">
        <v>591</v>
      </c>
    </row>
    <row r="80" spans="1:19">
      <c r="A80" s="3" t="s">
        <v>548</v>
      </c>
    </row>
    <row r="81" spans="1:19">
      <c r="A81" s="4" t="s">
        <v>555</v>
      </c>
      <c r="P81" s="4" t="s">
        <v>592</v>
      </c>
    </row>
    <row r="82" spans="1:19">
      <c r="A82" s="4" t="s">
        <v>569</v>
      </c>
      <c r="H82" s="7" t="n">
        <v>151000</v>
      </c>
      <c r="J82" s="6" t="n">
        <v>0</v>
      </c>
      <c r="P82" s="7" t="n">
        <v>151000</v>
      </c>
      <c r="Q82" s="7" t="n">
        <v>0</v>
      </c>
    </row>
    <row r="83" spans="1:19">
      <c r="A83" s="4" t="s">
        <v>573</v>
      </c>
      <c r="H83" s="6" t="n">
        <v>69500</v>
      </c>
      <c r="P83" s="6" t="n">
        <v>69500</v>
      </c>
    </row>
    <row r="84" spans="1:19">
      <c r="A84" s="4" t="s">
        <v>587</v>
      </c>
      <c r="N84" s="8" t="n">
        <v>1.59</v>
      </c>
    </row>
    <row r="85" spans="1:19">
      <c r="A85" s="4" t="s">
        <v>588</v>
      </c>
      <c r="N85" s="6" t="n">
        <v>100000</v>
      </c>
    </row>
    <row r="86" spans="1:19">
      <c r="A86" s="4" t="s">
        <v>589</v>
      </c>
      <c r="H86" s="6" t="n">
        <v>23000</v>
      </c>
      <c r="P86" s="6" t="n">
        <v>23000</v>
      </c>
    </row>
    <row r="87" spans="1:19">
      <c r="A87" s="4" t="s">
        <v>593</v>
      </c>
    </row>
    <row r="88" spans="1:19">
      <c r="A88" s="3" t="s">
        <v>548</v>
      </c>
    </row>
    <row r="89" spans="1:19">
      <c r="A89" s="4" t="s">
        <v>555</v>
      </c>
      <c r="P89" s="4" t="s">
        <v>594</v>
      </c>
    </row>
    <row r="90" spans="1:19">
      <c r="A90" s="4" t="s">
        <v>569</v>
      </c>
      <c r="H90" s="7" t="n">
        <v>0</v>
      </c>
      <c r="J90" s="7" t="n">
        <v>0</v>
      </c>
    </row>
    <row r="91" spans="1:19">
      <c r="A91" s="4" t="s">
        <v>573</v>
      </c>
      <c r="H91" s="6" t="n">
        <v>300000</v>
      </c>
      <c r="P91" s="6" t="n">
        <v>300000</v>
      </c>
    </row>
    <row r="92" spans="1:19">
      <c r="A92" s="4" t="s">
        <v>587</v>
      </c>
      <c r="J92" s="8" t="n">
        <v>5.13</v>
      </c>
    </row>
    <row r="93" spans="1:19">
      <c r="A93" s="4" t="s">
        <v>588</v>
      </c>
      <c r="J93" s="6" t="n">
        <v>300000</v>
      </c>
    </row>
    <row r="94" spans="1:19">
      <c r="A94" s="4" t="s">
        <v>595</v>
      </c>
      <c r="J94" s="6" t="n">
        <v>2</v>
      </c>
      <c r="Q94" s="6" t="n">
        <v>2</v>
      </c>
    </row>
    <row r="95" spans="1:19">
      <c r="A95" s="4" t="s">
        <v>596</v>
      </c>
    </row>
    <row r="96" spans="1:19">
      <c r="A96" s="3" t="s">
        <v>548</v>
      </c>
    </row>
    <row r="97" spans="1:19">
      <c r="A97" s="4" t="s">
        <v>555</v>
      </c>
      <c r="P97" s="4" t="s">
        <v>592</v>
      </c>
    </row>
    <row r="98" spans="1:19">
      <c r="A98" s="4" t="s">
        <v>569</v>
      </c>
      <c r="H98" s="7" t="n">
        <v>137000</v>
      </c>
      <c r="J98" s="7" t="n">
        <v>0</v>
      </c>
      <c r="P98" s="7" t="n">
        <v>137000</v>
      </c>
      <c r="Q98" s="7" t="n">
        <v>0</v>
      </c>
    </row>
    <row r="99" spans="1:19">
      <c r="A99" s="4" t="s">
        <v>573</v>
      </c>
      <c r="H99" s="6" t="n">
        <v>75000</v>
      </c>
      <c r="P99" s="6" t="n">
        <v>75000</v>
      </c>
    </row>
    <row r="100" spans="1:19">
      <c r="A100" s="4" t="s">
        <v>587</v>
      </c>
      <c r="M100" s="8" t="n">
        <v>2.69</v>
      </c>
    </row>
    <row r="101" spans="1:19">
      <c r="A101" s="4" t="s">
        <v>588</v>
      </c>
      <c r="M101" s="6" t="n">
        <v>100000</v>
      </c>
    </row>
    <row r="102" spans="1:19">
      <c r="A102" s="4" t="s">
        <v>589</v>
      </c>
      <c r="H102" s="6" t="n">
        <v>25000</v>
      </c>
      <c r="P102" s="6" t="n">
        <v>25000</v>
      </c>
    </row>
    <row r="103" spans="1:19">
      <c r="A103" s="4" t="s">
        <v>597</v>
      </c>
    </row>
    <row r="104" spans="1:19">
      <c r="A104" s="3" t="s">
        <v>548</v>
      </c>
    </row>
    <row r="105" spans="1:19">
      <c r="A105" s="4" t="s">
        <v>563</v>
      </c>
      <c r="H105" s="7" t="n">
        <v>985000</v>
      </c>
      <c r="J105" s="7" t="n">
        <v>217000</v>
      </c>
      <c r="P105" s="7" t="n">
        <v>1200000</v>
      </c>
      <c r="Q105" s="7" t="n">
        <v>380000</v>
      </c>
    </row>
    <row r="106" spans="1:19">
      <c r="A106" s="4" t="s">
        <v>598</v>
      </c>
    </row>
    <row r="107" spans="1:19">
      <c r="A107" s="3" t="s">
        <v>548</v>
      </c>
    </row>
    <row r="108" spans="1:19">
      <c r="A108" s="4" t="s">
        <v>599</v>
      </c>
      <c r="P108" s="4" t="s">
        <v>600</v>
      </c>
    </row>
    <row r="109" spans="1:19">
      <c r="A109" s="4" t="s">
        <v>601</v>
      </c>
    </row>
    <row r="110" spans="1:19">
      <c r="A110" s="3" t="s">
        <v>548</v>
      </c>
    </row>
    <row r="111" spans="1:19">
      <c r="A111" s="4" t="s">
        <v>599</v>
      </c>
      <c r="P111" s="4" t="s">
        <v>600</v>
      </c>
    </row>
    <row r="112" spans="1:19">
      <c r="A112" s="4" t="s">
        <v>602</v>
      </c>
    </row>
    <row r="113" spans="1:19">
      <c r="A113" s="3" t="s">
        <v>548</v>
      </c>
    </row>
    <row r="114" spans="1:19">
      <c r="A114" s="4" t="s">
        <v>599</v>
      </c>
      <c r="J114" s="4" t="s">
        <v>603</v>
      </c>
    </row>
    <row r="115" spans="1:19">
      <c r="A115" s="4" t="s">
        <v>604</v>
      </c>
    </row>
    <row r="116" spans="1:19">
      <c r="A116" s="3" t="s">
        <v>548</v>
      </c>
    </row>
    <row r="117" spans="1:19">
      <c r="A117" s="4" t="s">
        <v>599</v>
      </c>
      <c r="J117" s="4" t="s">
        <v>60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606</v>
      </c>
      <c r="B1" s="2" t="s">
        <v>262</v>
      </c>
    </row>
    <row r="2" spans="1:2">
      <c r="A2" s="4" t="s">
        <v>564</v>
      </c>
    </row>
    <row r="3" spans="1:2">
      <c r="A3" s="3" t="s">
        <v>548</v>
      </c>
    </row>
    <row r="4" spans="1:2">
      <c r="A4" s="6" t="n">
        <v>2016</v>
      </c>
      <c r="B4" s="7" t="n">
        <v>100</v>
      </c>
    </row>
    <row r="5" spans="1:2">
      <c r="A5" s="6" t="n">
        <v>2017</v>
      </c>
      <c r="B5" s="6" t="n">
        <v>187</v>
      </c>
    </row>
    <row r="6" spans="1:2">
      <c r="A6" s="6" t="n">
        <v>2018</v>
      </c>
      <c r="B6" s="6" t="n">
        <v>102</v>
      </c>
    </row>
    <row r="7" spans="1:2">
      <c r="A7" s="4" t="s">
        <v>111</v>
      </c>
      <c r="B7" s="6" t="n">
        <v>389</v>
      </c>
    </row>
    <row r="8" spans="1:2">
      <c r="A8" s="4" t="s">
        <v>582</v>
      </c>
    </row>
    <row r="9" spans="1:2">
      <c r="A9" s="3" t="s">
        <v>548</v>
      </c>
    </row>
    <row r="10" spans="1:2">
      <c r="A10" s="6" t="n">
        <v>2016</v>
      </c>
      <c r="B10" s="6" t="n">
        <v>670</v>
      </c>
    </row>
    <row r="11" spans="1:2">
      <c r="A11" s="6" t="n">
        <v>2017</v>
      </c>
      <c r="B11" s="6" t="n">
        <v>1104</v>
      </c>
    </row>
    <row r="12" spans="1:2">
      <c r="A12" s="6" t="n">
        <v>2018</v>
      </c>
      <c r="B12" s="6" t="n">
        <v>749</v>
      </c>
    </row>
    <row r="13" spans="1:2">
      <c r="A13" s="6" t="n">
        <v>2019</v>
      </c>
      <c r="B13" s="6" t="n">
        <v>85</v>
      </c>
    </row>
    <row r="14" spans="1:2">
      <c r="A14" s="4" t="s">
        <v>111</v>
      </c>
      <c r="B14" s="7" t="n">
        <v>260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5"/>
    <col customWidth="1" max="5" min="5" width="16"/>
    <col customWidth="1" max="6" min="6" width="20"/>
  </cols>
  <sheetData>
    <row r="1" spans="1:6">
      <c r="A1" s="1" t="s">
        <v>110</v>
      </c>
      <c r="B1" s="2" t="s">
        <v>111</v>
      </c>
      <c r="C1" s="2" t="s">
        <v>112</v>
      </c>
      <c r="D1" s="2" t="s">
        <v>69</v>
      </c>
      <c r="E1" s="2" t="s">
        <v>113</v>
      </c>
      <c r="F1" s="2" t="s">
        <v>114</v>
      </c>
    </row>
    <row r="2" spans="1:6">
      <c r="A2" s="4" t="s">
        <v>115</v>
      </c>
      <c r="B2" s="7" t="n">
        <v>27680</v>
      </c>
      <c r="C2" s="7" t="n">
        <v>2</v>
      </c>
      <c r="E2" s="7" t="n">
        <v>50639</v>
      </c>
      <c r="F2" s="7" t="n">
        <v>-22961</v>
      </c>
    </row>
    <row r="3" spans="1:6">
      <c r="A3" s="4" t="s">
        <v>116</v>
      </c>
      <c r="C3" s="6" t="n">
        <v>18329441</v>
      </c>
    </row>
    <row r="4" spans="1:6">
      <c r="A4" s="4" t="s">
        <v>117</v>
      </c>
      <c r="B4" s="6" t="n">
        <v>-2344</v>
      </c>
      <c r="E4" s="6" t="n">
        <v>-2344</v>
      </c>
    </row>
    <row r="5" spans="1:6">
      <c r="A5" s="4" t="s">
        <v>118</v>
      </c>
      <c r="B5" s="6" t="n">
        <v>-416</v>
      </c>
      <c r="E5" s="6" t="n">
        <v>-416</v>
      </c>
    </row>
    <row r="6" spans="1:6">
      <c r="A6" s="4" t="s">
        <v>119</v>
      </c>
      <c r="B6" s="6" t="n">
        <v>-96</v>
      </c>
      <c r="E6" s="6" t="n">
        <v>-96</v>
      </c>
    </row>
    <row r="7" spans="1:6">
      <c r="A7" s="4" t="s">
        <v>120</v>
      </c>
      <c r="C7" s="6" t="n">
        <v>-17318</v>
      </c>
    </row>
    <row r="8" spans="1:6">
      <c r="A8" s="4" t="s">
        <v>121</v>
      </c>
      <c r="B8" s="6" t="n">
        <v>-512</v>
      </c>
      <c r="F8" s="6" t="n">
        <v>-512</v>
      </c>
    </row>
    <row r="9" spans="1:6">
      <c r="A9" s="4" t="s">
        <v>122</v>
      </c>
      <c r="B9" s="6" t="n">
        <v>24312</v>
      </c>
      <c r="C9" s="7" t="n">
        <v>2</v>
      </c>
      <c r="D9" s="7" t="n">
        <v>2</v>
      </c>
      <c r="E9" s="6" t="n">
        <v>47783</v>
      </c>
      <c r="F9" s="6" t="n">
        <v>-23473</v>
      </c>
    </row>
    <row r="10" spans="1:6">
      <c r="A10" s="4" t="s">
        <v>123</v>
      </c>
      <c r="C10" s="6" t="n">
        <v>18312123</v>
      </c>
    </row>
    <row r="11" spans="1:6">
      <c r="A11" s="4" t="s">
        <v>124</v>
      </c>
      <c r="B11" s="6" t="n">
        <v>20063</v>
      </c>
      <c r="C11" s="7" t="n">
        <v>2</v>
      </c>
      <c r="E11" s="6" t="n">
        <v>21659</v>
      </c>
      <c r="F11" s="6" t="n">
        <v>-1598</v>
      </c>
    </row>
    <row r="12" spans="1:6">
      <c r="A12" s="4" t="s">
        <v>125</v>
      </c>
      <c r="C12" s="6" t="n">
        <v>18241746</v>
      </c>
    </row>
    <row r="13" spans="1:6">
      <c r="A13" s="4" t="s">
        <v>126</v>
      </c>
      <c r="B13" s="6" t="n">
        <v>5457</v>
      </c>
      <c r="C13" s="7" t="n">
        <v>194</v>
      </c>
      <c r="D13" s="6" t="n">
        <v>87</v>
      </c>
      <c r="E13" s="6" t="n">
        <v>5176</v>
      </c>
    </row>
    <row r="14" spans="1:6">
      <c r="A14" s="4" t="s">
        <v>127</v>
      </c>
      <c r="C14" s="6" t="n">
        <v>1339520</v>
      </c>
    </row>
    <row r="15" spans="1:6">
      <c r="A15" s="4" t="s">
        <v>117</v>
      </c>
      <c r="B15" s="6" t="n">
        <v>-2438</v>
      </c>
      <c r="E15" s="6" t="n">
        <v>-2438</v>
      </c>
    </row>
    <row r="16" spans="1:6">
      <c r="A16" s="4" t="s">
        <v>128</v>
      </c>
      <c r="B16" s="6" t="n">
        <v>-2788</v>
      </c>
      <c r="E16" s="6" t="n">
        <v>-2788</v>
      </c>
    </row>
    <row r="17" spans="1:6">
      <c r="A17" s="4" t="s">
        <v>118</v>
      </c>
      <c r="B17" s="6" t="n">
        <v>-648</v>
      </c>
      <c r="E17" s="6" t="n">
        <v>-648</v>
      </c>
    </row>
    <row r="18" spans="1:6">
      <c r="A18" s="4" t="s">
        <v>129</v>
      </c>
      <c r="B18" s="6" t="n">
        <v>118</v>
      </c>
      <c r="E18" s="6" t="n">
        <v>118</v>
      </c>
    </row>
    <row r="19" spans="1:6">
      <c r="A19" s="4" t="s">
        <v>130</v>
      </c>
      <c r="B19" s="6" t="n">
        <v>-65</v>
      </c>
      <c r="F19" s="6" t="n">
        <v>-65</v>
      </c>
    </row>
    <row r="20" spans="1:6">
      <c r="A20" s="4" t="s">
        <v>121</v>
      </c>
      <c r="B20" s="6" t="n">
        <v>-3908</v>
      </c>
      <c r="F20" s="6" t="n">
        <v>-3908</v>
      </c>
    </row>
    <row r="21" spans="1:6">
      <c r="A21" s="4" t="s">
        <v>131</v>
      </c>
      <c r="B21" s="7" t="n">
        <v>15791</v>
      </c>
      <c r="C21" s="7" t="n">
        <v>196</v>
      </c>
      <c r="D21" s="7" t="n">
        <v>87</v>
      </c>
      <c r="E21" s="7" t="n">
        <v>21079</v>
      </c>
      <c r="F21" s="7" t="n">
        <v>-5571</v>
      </c>
    </row>
    <row r="22" spans="1:6">
      <c r="A22" s="4" t="s">
        <v>132</v>
      </c>
      <c r="C22" s="6" t="n">
        <v>1958126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7</v>
      </c>
      <c r="B1" s="2" t="s">
        <v>1</v>
      </c>
    </row>
    <row r="2" spans="1:3">
      <c r="B2" s="2" t="s">
        <v>2</v>
      </c>
      <c r="C2" s="2" t="s">
        <v>82</v>
      </c>
    </row>
    <row r="3" spans="1:3">
      <c r="A3" s="3" t="s">
        <v>214</v>
      </c>
    </row>
    <row r="4" spans="1:3">
      <c r="A4" s="4" t="s">
        <v>608</v>
      </c>
      <c r="B4" s="7" t="n">
        <v>3484000</v>
      </c>
      <c r="C4" s="7" t="n">
        <v>3883000</v>
      </c>
    </row>
    <row r="5" spans="1:3">
      <c r="A5" s="4" t="s">
        <v>609</v>
      </c>
      <c r="B5" s="6" t="n">
        <v>3201000</v>
      </c>
    </row>
    <row r="6" spans="1:3">
      <c r="A6" s="4" t="s">
        <v>610</v>
      </c>
      <c r="B6" s="6" t="n">
        <v>97000</v>
      </c>
    </row>
    <row r="7" spans="1:3">
      <c r="A7" s="4" t="s">
        <v>611</v>
      </c>
      <c r="B7" s="6" t="n">
        <v>163000</v>
      </c>
      <c r="C7" s="7" t="n">
        <v>348000</v>
      </c>
    </row>
    <row r="8" spans="1:3">
      <c r="A8" s="4" t="s">
        <v>612</v>
      </c>
      <c r="B8" s="7" t="n">
        <v>103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613</v>
      </c>
      <c r="B1" s="2" t="s">
        <v>614</v>
      </c>
      <c r="C1" s="2" t="s">
        <v>81</v>
      </c>
      <c r="E1" s="2" t="s">
        <v>1</v>
      </c>
    </row>
    <row r="2" spans="1:6">
      <c r="B2" s="2" t="s">
        <v>615</v>
      </c>
      <c r="C2" s="2" t="s">
        <v>2</v>
      </c>
      <c r="D2" s="2" t="s">
        <v>82</v>
      </c>
      <c r="E2" s="2" t="s">
        <v>2</v>
      </c>
      <c r="F2" s="2" t="s">
        <v>82</v>
      </c>
    </row>
    <row r="3" spans="1:6">
      <c r="A3" s="3" t="s">
        <v>616</v>
      </c>
    </row>
    <row r="4" spans="1:6">
      <c r="A4" s="4" t="s">
        <v>617</v>
      </c>
      <c r="E4" s="4" t="s">
        <v>618</v>
      </c>
    </row>
    <row r="5" spans="1:6">
      <c r="A5" s="4" t="s">
        <v>619</v>
      </c>
      <c r="B5" s="4" t="s">
        <v>327</v>
      </c>
    </row>
    <row r="6" spans="1:6">
      <c r="A6" s="4" t="s">
        <v>620</v>
      </c>
      <c r="E6" s="7" t="n">
        <v>8000</v>
      </c>
    </row>
    <row r="7" spans="1:6">
      <c r="A7" s="4" t="s">
        <v>621</v>
      </c>
      <c r="C7" s="7" t="n">
        <v>24000</v>
      </c>
      <c r="D7" s="7" t="n">
        <v>17000</v>
      </c>
      <c r="E7" s="7" t="n">
        <v>42000</v>
      </c>
      <c r="F7" s="7" t="n">
        <v>3400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3</v>
      </c>
      <c r="B1" s="2" t="s">
        <v>81</v>
      </c>
      <c r="D1" s="2" t="s">
        <v>1</v>
      </c>
    </row>
    <row r="2" spans="1:5">
      <c r="B2" s="2" t="s">
        <v>2</v>
      </c>
      <c r="C2" s="2" t="s">
        <v>82</v>
      </c>
      <c r="D2" s="2" t="s">
        <v>2</v>
      </c>
      <c r="E2" s="2" t="s">
        <v>82</v>
      </c>
    </row>
    <row r="3" spans="1:5">
      <c r="A3" s="3" t="s">
        <v>134</v>
      </c>
    </row>
    <row r="4" spans="1:5">
      <c r="A4" s="4" t="s">
        <v>135</v>
      </c>
      <c r="B4" s="8" t="n">
        <v>0.06</v>
      </c>
      <c r="C4" s="8" t="n">
        <v>0.06</v>
      </c>
      <c r="D4" s="8" t="n">
        <v>0.14</v>
      </c>
      <c r="E4" s="8" t="n">
        <v>0.1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6</v>
      </c>
      <c r="B1" s="2" t="s">
        <v>1</v>
      </c>
    </row>
    <row r="2" spans="1:3">
      <c r="B2" s="2" t="s">
        <v>2</v>
      </c>
      <c r="C2" s="2" t="s">
        <v>82</v>
      </c>
    </row>
    <row r="3" spans="1:3">
      <c r="A3" s="3" t="s">
        <v>137</v>
      </c>
    </row>
    <row r="4" spans="1:3">
      <c r="A4" s="4" t="s">
        <v>121</v>
      </c>
      <c r="B4" s="7" t="n">
        <v>-3908</v>
      </c>
      <c r="C4" s="7" t="n">
        <v>-512</v>
      </c>
    </row>
    <row r="5" spans="1:3">
      <c r="A5" s="3" t="s">
        <v>138</v>
      </c>
    </row>
    <row r="6" spans="1:3">
      <c r="A6" s="4" t="s">
        <v>139</v>
      </c>
      <c r="B6" s="6" t="n">
        <v>1556</v>
      </c>
      <c r="C6" s="6" t="n">
        <v>443</v>
      </c>
    </row>
    <row r="7" spans="1:3">
      <c r="A7" s="4" t="s">
        <v>92</v>
      </c>
      <c r="B7" s="6" t="n">
        <v>3227</v>
      </c>
      <c r="C7" s="6" t="n">
        <v>4632</v>
      </c>
    </row>
    <row r="8" spans="1:3">
      <c r="A8" s="4" t="s">
        <v>140</v>
      </c>
      <c r="B8" s="6" t="n">
        <v>2165</v>
      </c>
    </row>
    <row r="9" spans="1:3">
      <c r="A9" s="4" t="s">
        <v>141</v>
      </c>
      <c r="B9" s="6" t="n">
        <v>405</v>
      </c>
      <c r="C9" s="6" t="n">
        <v>112</v>
      </c>
    </row>
    <row r="10" spans="1:3">
      <c r="A10" s="4" t="s">
        <v>142</v>
      </c>
      <c r="C10" s="6" t="n">
        <v>-296</v>
      </c>
    </row>
    <row r="11" spans="1:3">
      <c r="A11" s="4" t="s">
        <v>143</v>
      </c>
      <c r="B11" s="6" t="n">
        <v>54</v>
      </c>
    </row>
    <row r="12" spans="1:3">
      <c r="A12" s="4" t="s">
        <v>144</v>
      </c>
      <c r="B12" s="6" t="n">
        <v>318</v>
      </c>
      <c r="C12" s="6" t="n">
        <v>100</v>
      </c>
    </row>
    <row r="13" spans="1:3">
      <c r="A13" s="4" t="s">
        <v>145</v>
      </c>
      <c r="B13" s="6" t="n">
        <v>-953</v>
      </c>
      <c r="C13" s="6" t="n">
        <v>176</v>
      </c>
    </row>
    <row r="14" spans="1:3">
      <c r="A14" s="4" t="s">
        <v>146</v>
      </c>
      <c r="B14" s="6" t="n">
        <v>58</v>
      </c>
      <c r="C14" s="6" t="n">
        <v>28</v>
      </c>
    </row>
    <row r="15" spans="1:3">
      <c r="A15" s="4" t="s">
        <v>147</v>
      </c>
      <c r="B15" s="6" t="n">
        <v>-2302</v>
      </c>
      <c r="C15" s="6" t="n">
        <v>-336</v>
      </c>
    </row>
    <row r="16" spans="1:3">
      <c r="A16" s="3" t="s">
        <v>148</v>
      </c>
    </row>
    <row r="17" spans="1:3">
      <c r="A17" s="4" t="s">
        <v>149</v>
      </c>
      <c r="B17" s="6" t="n">
        <v>-464</v>
      </c>
      <c r="C17" s="6" t="n">
        <v>-290</v>
      </c>
    </row>
    <row r="18" spans="1:3">
      <c r="A18" s="4" t="s">
        <v>150</v>
      </c>
      <c r="B18" s="6" t="n">
        <v>-453</v>
      </c>
      <c r="C18" s="6" t="n">
        <v>-957</v>
      </c>
    </row>
    <row r="19" spans="1:3">
      <c r="A19" s="4" t="s">
        <v>151</v>
      </c>
      <c r="B19" s="6" t="n">
        <v>-2268</v>
      </c>
      <c r="C19" s="6" t="n">
        <v>-2423</v>
      </c>
    </row>
    <row r="20" spans="1:3">
      <c r="A20" s="4" t="s">
        <v>152</v>
      </c>
      <c r="B20" s="6" t="n">
        <v>63</v>
      </c>
      <c r="C20" s="6" t="n">
        <v>85</v>
      </c>
    </row>
    <row r="21" spans="1:3">
      <c r="A21" s="4" t="s">
        <v>62</v>
      </c>
      <c r="B21" s="6" t="n">
        <v>37</v>
      </c>
    </row>
    <row r="22" spans="1:3">
      <c r="A22" s="4" t="s">
        <v>153</v>
      </c>
      <c r="B22" s="6" t="n">
        <v>-2465</v>
      </c>
      <c r="C22" s="6" t="n">
        <v>762</v>
      </c>
    </row>
    <row r="23" spans="1:3">
      <c r="A23" s="3" t="s">
        <v>154</v>
      </c>
    </row>
    <row r="24" spans="1:3">
      <c r="A24" s="4" t="s">
        <v>155</v>
      </c>
      <c r="B24" s="6" t="n">
        <v>-2634</v>
      </c>
      <c r="C24" s="6" t="n">
        <v>-1009</v>
      </c>
    </row>
    <row r="25" spans="1:3">
      <c r="A25" s="4" t="s">
        <v>156</v>
      </c>
      <c r="B25" s="6" t="n">
        <v>2254</v>
      </c>
    </row>
    <row r="26" spans="1:3">
      <c r="A26" s="4" t="s">
        <v>157</v>
      </c>
      <c r="B26" s="6" t="n">
        <v>75</v>
      </c>
      <c r="C26" s="6" t="n">
        <v>-80</v>
      </c>
    </row>
    <row r="27" spans="1:3">
      <c r="A27" s="4" t="s">
        <v>158</v>
      </c>
      <c r="C27" s="6" t="n">
        <v>296</v>
      </c>
    </row>
    <row r="28" spans="1:3">
      <c r="A28" s="4" t="s">
        <v>159</v>
      </c>
      <c r="C28" s="6" t="n">
        <v>-1107</v>
      </c>
    </row>
    <row r="29" spans="1:3">
      <c r="A29" s="4" t="s">
        <v>160</v>
      </c>
      <c r="C29" s="6" t="n">
        <v>833</v>
      </c>
    </row>
    <row r="30" spans="1:3">
      <c r="A30" s="4" t="s">
        <v>41</v>
      </c>
      <c r="B30" s="6" t="n">
        <v>13</v>
      </c>
      <c r="C30" s="6" t="n">
        <v>7</v>
      </c>
    </row>
    <row r="31" spans="1:3">
      <c r="A31" s="4" t="s">
        <v>161</v>
      </c>
      <c r="B31" s="6" t="n">
        <v>-292</v>
      </c>
      <c r="C31" s="6" t="n">
        <v>-1060</v>
      </c>
    </row>
    <row r="32" spans="1:3">
      <c r="A32" s="3" t="s">
        <v>162</v>
      </c>
    </row>
    <row r="33" spans="1:3">
      <c r="A33" s="4" t="s">
        <v>163</v>
      </c>
      <c r="B33" s="6" t="n">
        <v>115000</v>
      </c>
    </row>
    <row r="34" spans="1:3">
      <c r="A34" s="4" t="s">
        <v>164</v>
      </c>
      <c r="B34" s="6" t="n">
        <v>-106695</v>
      </c>
    </row>
    <row r="35" spans="1:3">
      <c r="A35" s="4" t="s">
        <v>165</v>
      </c>
      <c r="B35" s="6" t="n">
        <v>8825</v>
      </c>
    </row>
    <row r="36" spans="1:3">
      <c r="A36" s="4" t="s">
        <v>166</v>
      </c>
      <c r="B36" s="6" t="n">
        <v>8372</v>
      </c>
    </row>
    <row r="37" spans="1:3">
      <c r="A37" s="4" t="s">
        <v>167</v>
      </c>
      <c r="B37" s="6" t="n">
        <v>-2818</v>
      </c>
    </row>
    <row r="38" spans="1:3">
      <c r="A38" s="4" t="s">
        <v>168</v>
      </c>
      <c r="B38" s="6" t="n">
        <v>-2800</v>
      </c>
    </row>
    <row r="39" spans="1:3">
      <c r="A39" s="4" t="s">
        <v>169</v>
      </c>
      <c r="C39" s="6" t="n">
        <v>-393</v>
      </c>
    </row>
    <row r="40" spans="1:3">
      <c r="A40" s="4" t="s">
        <v>170</v>
      </c>
      <c r="B40" s="6" t="n">
        <v>-72</v>
      </c>
      <c r="C40" s="6" t="n">
        <v>-48</v>
      </c>
    </row>
    <row r="41" spans="1:3">
      <c r="A41" s="4" t="s">
        <v>171</v>
      </c>
      <c r="B41" s="6" t="n">
        <v>-759</v>
      </c>
    </row>
    <row r="42" spans="1:3">
      <c r="A42" s="4" t="s">
        <v>58</v>
      </c>
      <c r="B42" s="6" t="n">
        <v>175</v>
      </c>
      <c r="C42" s="6" t="n">
        <v>144</v>
      </c>
    </row>
    <row r="43" spans="1:3">
      <c r="A43" s="4" t="s">
        <v>172</v>
      </c>
      <c r="B43" s="6" t="n">
        <v>-2403</v>
      </c>
      <c r="C43" s="6" t="n">
        <v>-2293</v>
      </c>
    </row>
    <row r="44" spans="1:3">
      <c r="A44" s="4" t="s">
        <v>173</v>
      </c>
      <c r="C44" s="6" t="n">
        <v>-96</v>
      </c>
    </row>
    <row r="45" spans="1:3">
      <c r="A45" s="4" t="s">
        <v>174</v>
      </c>
      <c r="C45" s="6" t="n">
        <v>-29</v>
      </c>
    </row>
    <row r="46" spans="1:3">
      <c r="A46" s="4" t="s">
        <v>175</v>
      </c>
      <c r="B46" s="6" t="n">
        <v>16825</v>
      </c>
      <c r="C46" s="6" t="n">
        <v>-2715</v>
      </c>
    </row>
    <row r="47" spans="1:3">
      <c r="A47" s="4" t="s">
        <v>176</v>
      </c>
      <c r="B47" s="6" t="n">
        <v>14068</v>
      </c>
      <c r="C47" s="6" t="n">
        <v>-3013</v>
      </c>
    </row>
    <row r="48" spans="1:3">
      <c r="A48" s="4" t="s">
        <v>177</v>
      </c>
      <c r="B48" s="6" t="n">
        <v>11513</v>
      </c>
      <c r="C48" s="6" t="n">
        <v>6577</v>
      </c>
    </row>
    <row r="49" spans="1:3">
      <c r="A49" s="4" t="s">
        <v>178</v>
      </c>
      <c r="B49" s="7" t="n">
        <v>25581</v>
      </c>
      <c r="C49" s="7" t="n">
        <v>35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Interim Financial Statements</vt:lpstr>
      <vt:lpstr>Regulatory Decision and Related</vt:lpstr>
      <vt:lpstr>Property, Plant and Equipment</vt:lpstr>
      <vt:lpstr>Accounts Receivable</vt:lpstr>
      <vt:lpstr>Equity Method Investment and Co</vt:lpstr>
      <vt:lpstr>Intangible Assets</vt:lpstr>
      <vt:lpstr>Transactions With Related Parti</vt:lpstr>
      <vt:lpstr>Accrued Expenses</vt:lpstr>
      <vt:lpstr>Debt</vt:lpstr>
      <vt:lpstr>Income Taxes</vt:lpstr>
      <vt:lpstr>Deferred Compensation Awards</vt:lpstr>
      <vt:lpstr>Supplemental Cash Flow Informat</vt:lpstr>
      <vt:lpstr>Commitments and Contingencies</vt:lpstr>
      <vt:lpstr>Subsequent Events</vt:lpstr>
      <vt:lpstr>Interim Financial Statements (P</vt:lpstr>
      <vt:lpstr>Interim Financial Statements (T</vt:lpstr>
      <vt:lpstr>Regulatory Decision and Relat24</vt:lpstr>
      <vt:lpstr>Property, Plant and Equipment (</vt:lpstr>
      <vt:lpstr>Accounts Receivable (Tables)</vt:lpstr>
      <vt:lpstr>Intangible Assets (Tables)</vt:lpstr>
      <vt:lpstr>Accrued Expenses (Tables)</vt:lpstr>
      <vt:lpstr>Debt (Tables)</vt:lpstr>
      <vt:lpstr>Deferred Compensation Awards (T</vt:lpstr>
      <vt:lpstr>Supplemental Cash Flow Inform31</vt:lpstr>
      <vt:lpstr>Interim Financial Statements - </vt:lpstr>
      <vt:lpstr>Interim Financial Statements 33</vt:lpstr>
      <vt:lpstr>Regulatory Decision and Relat34</vt:lpstr>
      <vt:lpstr>Regulatory Decision and Relat35</vt:lpstr>
      <vt:lpstr>Property, Plant and Equipment -</vt:lpstr>
      <vt:lpstr>Accounts Receivable - Summary o</vt:lpstr>
      <vt:lpstr>Equity Method Investment and 38</vt:lpstr>
      <vt:lpstr>Intangible Assets - Intangible </vt:lpstr>
      <vt:lpstr>Intangible Assets - Additional </vt:lpstr>
      <vt:lpstr>Transactions With Related Par41</vt:lpstr>
      <vt:lpstr>Accrued Expenses - Schedule of </vt:lpstr>
      <vt:lpstr>Debt - Schedule of Outstanding </vt:lpstr>
      <vt:lpstr>Debt - Schedule of Outstandin44</vt:lpstr>
      <vt:lpstr>Debt - Additional Information (</vt:lpstr>
      <vt:lpstr>Debt - Schedule of Aggregate An</vt:lpstr>
      <vt:lpstr>Income Taxes - Additional Infor</vt:lpstr>
      <vt:lpstr>Deferred Compensation Awards - </vt:lpstr>
      <vt:lpstr>Deferred Compensation Awards 49</vt:lpstr>
      <vt:lpstr>Supplemental Cash Flow Inform50</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06:06:56Z</dcterms:created>
  <dcterms:modified xmlns:dcterms="http://purl.org/dc/terms/" xmlns:xsi="http://www.w3.org/2001/XMLSchema-instance" xsi:type="dcterms:W3CDTF">2016-08-11T06:06:56Z</dcterms:modified>
  <dc:title xmlns:dc="http://purl.org/dc/elements/1.1/">Untitled</dc:title>
  <dc:description xmlns:dc="http://purl.org/dc/elements/1.1/"/>
  <dc:subject xmlns:dc="http://purl.org/dc/elements/1.1/"/>
  <cp:keywords/>
  <cp:category/>
</cp:coreProperties>
</file>